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Principles of Consolidation" sheetId="7" r:id="rId7"/>
    <s:sheet name="Securities" sheetId="8" r:id="rId8"/>
    <s:sheet name="Credit Quality of Loans and the" sheetId="9" r:id="rId9"/>
    <s:sheet name="Goodwill and Intangible Assets" sheetId="10" r:id="rId10"/>
    <s:sheet name="Repurchase Agreements" sheetId="11" r:id="rId11"/>
    <s:sheet name="Earnings Per Share" sheetId="12" r:id="rId12"/>
    <s:sheet name="Regulatory Matters" sheetId="13" r:id="rId13"/>
    <s:sheet name="Accumulated Other Comprehensive" sheetId="14" r:id="rId14"/>
    <s:sheet name="Fair Value Measurements" sheetId="15" r:id="rId15"/>
    <s:sheet name="Recent Accounting Developments" sheetId="16" r:id="rId16"/>
    <s:sheet name="Basis of Presentation (Policies" sheetId="17" r:id="rId17"/>
    <s:sheet name="Securities (Tables)" sheetId="18" r:id="rId18"/>
    <s:sheet name="Credit Quality of Loans and t19" sheetId="19" r:id="rId19"/>
    <s:sheet name="Goodwill and Intangible Assets " sheetId="20" r:id="rId20"/>
    <s:sheet name="Repurchase Agreements (Tables)" sheetId="21" r:id="rId21"/>
    <s:sheet name="Earnings Per Share (Tables)" sheetId="22" r:id="rId22"/>
    <s:sheet name="Regulatory Matters (Tables)" sheetId="23" r:id="rId23"/>
    <s:sheet name="Accumulated Other Comprehensi24" sheetId="24" r:id="rId24"/>
    <s:sheet name="Fair Value Measurements (Tables" sheetId="25" r:id="rId25"/>
    <s:sheet name="Securities (Narrative) (Details" sheetId="26" r:id="rId26"/>
    <s:sheet name="Securities (Schedule of Availab" sheetId="27" r:id="rId27"/>
    <s:sheet name="Securities (Schedule of Expecte" sheetId="28" r:id="rId28"/>
    <s:sheet name="Securities (Schedule of Securit" sheetId="29" r:id="rId29"/>
    <s:sheet name="Credit Quality of Loans and t30" sheetId="30" r:id="rId30"/>
    <s:sheet name="Credit Quality of Loans and t31" sheetId="31" r:id="rId31"/>
    <s:sheet name="Credit Quality of Loans and t32" sheetId="32" r:id="rId32"/>
    <s:sheet name="Credit Quality of Loans and t33" sheetId="33" r:id="rId33"/>
    <s:sheet name="Credit Quality of Loans and t34" sheetId="34" r:id="rId34"/>
    <s:sheet name="Credit Quality of Loans and t35" sheetId="35" r:id="rId35"/>
    <s:sheet name="Credit Quality of Loans and t36" sheetId="36" r:id="rId36"/>
    <s:sheet name="Credit Quality of Loans and t37" sheetId="37" r:id="rId37"/>
    <s:sheet name="Goodwill and Intangible Asset38" sheetId="38" r:id="rId38"/>
    <s:sheet name="Goodwill and Intangible Asset39" sheetId="39" r:id="rId39"/>
    <s:sheet name="Repurchase Agreements (Schedule" sheetId="40" r:id="rId40"/>
    <s:sheet name="Earnings Per Share (Schedule of" sheetId="41" r:id="rId41"/>
    <s:sheet name="Regulatory Matters (Schedule of" sheetId="42" r:id="rId42"/>
    <s:sheet name="Accumulated Other Comprehensi43" sheetId="43" r:id="rId43"/>
    <s:sheet name="Fair Value Measurements (Schedu" sheetId="44" r:id="rId44"/>
    <s:sheet name="Fair Value Measurements (Sche45" sheetId="45" r:id="rId45"/>
    <s:sheet name="Fair Value Measurements (Sche46" sheetId="46" r:id="rId46"/>
    <s:sheet name="Fair Value Measurements (Sche47" sheetId="47" r:id="rId47"/>
    <s:sheet name="Uncategorized Items - wayn-2015" sheetId="48" r:id="rId48"/>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Jun. 30, 2015</t>
  </si>
  <si>
    <t>Jul. 31, 2015</t>
  </si>
  <si>
    <t>Document And Entity Information</t>
  </si>
  <si>
    <t>Entity Registrant Name</t>
  </si>
  <si>
    <t>WAYNE SAVINGS BANCSHARES INC /DE/</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 $ in Thousands</t>
  </si>
  <si>
    <t>Dec. 31, 2014</t>
  </si>
  <si>
    <t>Assets</t>
  </si>
  <si>
    <t>Cash and due from banks</t>
  </si>
  <si>
    <t>Interest-bearing deposits</t>
  </si>
  <si>
    <t>Cash and cash equivalents</t>
  </si>
  <si>
    <t>Available-for-sale securities</t>
  </si>
  <si>
    <t>Held-to-maturity securities</t>
  </si>
  <si>
    <t>Loans, net of allowance for loan losses of $2,668 and $2,769 at June 30, 2015 and December 31, 2014, respectively</t>
  </si>
  <si>
    <t>Premises and equipment</t>
  </si>
  <si>
    <t>Federal Home Loan Bank stock</t>
  </si>
  <si>
    <t>Foreclosed assets held for sale, net</t>
  </si>
  <si>
    <t>Accrued interest receivable</t>
  </si>
  <si>
    <t>Bank-owned life insurance</t>
  </si>
  <si>
    <t>Goodwill</t>
  </si>
  <si>
    <t>Other assets</t>
  </si>
  <si>
    <t>Prepaid federal income taxes</t>
  </si>
  <si>
    <t>Total assets</t>
  </si>
  <si>
    <t>Deposits</t>
  </si>
  <si>
    <t>Demand</t>
  </si>
  <si>
    <t>Savings and money market</t>
  </si>
  <si>
    <t>Time</t>
  </si>
  <si>
    <t>Total deposits</t>
  </si>
  <si>
    <t>Other short-term borrowings</t>
  </si>
  <si>
    <t>Federal Home Loan Bank advances</t>
  </si>
  <si>
    <t>Interest payable and other liabilities</t>
  </si>
  <si>
    <t>Deferred federal income taxes</t>
  </si>
  <si>
    <t>Total liabilities</t>
  </si>
  <si>
    <t>Commitments and Contingencies</t>
  </si>
  <si>
    <t>Stockholders' Equity</t>
  </si>
  <si>
    <t>Preferred stock, 500,000 shares of $.10 par value authorized; no shares issued</t>
  </si>
  <si>
    <t>Common stock, $.10 par value; authorized 9,000,000 shares; 3,978,731 shares issued</t>
  </si>
  <si>
    <t>Additional paid-in capital</t>
  </si>
  <si>
    <t>Retained earnings</t>
  </si>
  <si>
    <t>Shares acquired by ESOP</t>
  </si>
  <si>
    <t>Accumulated other comprehensive income (loss)</t>
  </si>
  <si>
    <t>Treasury stock, at cost: Common: 1,196,892 shares at June 30, 2015 and 1,171,892 at December 31, 2014.</t>
  </si>
  <si>
    <t>Total stockholders' equity</t>
  </si>
  <si>
    <t>Total liabilities and stockholders' equity</t>
  </si>
  <si>
    <t>Condensed Consolidated Balance Sheets (Parenthetical) - USD ($) $ in Thousands</t>
  </si>
  <si>
    <t>Condensed Consolidated Balance Sheets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and Comprehensive Income (Loss) - USD ($) $ in Thousands</t>
  </si>
  <si>
    <t>3 Months Ended</t>
  </si>
  <si>
    <t>Jun. 30, 2014</t>
  </si>
  <si>
    <t>Interest and Dividend Income</t>
  </si>
  <si>
    <t>Loan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Gain on loan sales</t>
  </si>
  <si>
    <t>Earnings on bank-owned life insurance</t>
  </si>
  <si>
    <t>Service fees, charges and other operating</t>
  </si>
  <si>
    <t>Total noninterest income</t>
  </si>
  <si>
    <t>Noninterest Expense [Abstract]</t>
  </si>
  <si>
    <t>Salaries and employee benefits</t>
  </si>
  <si>
    <t>Net occupancy and equipment expense</t>
  </si>
  <si>
    <t>Federal deposit insurance premiums</t>
  </si>
  <si>
    <t>Franchise taxes</t>
  </si>
  <si>
    <t>Provision for impairment on foreclosed assets held for sale</t>
  </si>
  <si>
    <t>Loss on sale of foreclosed assets held for sale</t>
  </si>
  <si>
    <t>Loss (gain) on sale of premises and equipment</t>
  </si>
  <si>
    <t>Amortization of intangible assets</t>
  </si>
  <si>
    <t>Other</t>
  </si>
  <si>
    <t>Total noninterest expense</t>
  </si>
  <si>
    <t>Income Before Federal Income Taxes</t>
  </si>
  <si>
    <t>Provision for Federal Income Taxes</t>
  </si>
  <si>
    <t>Net Income</t>
  </si>
  <si>
    <t>Other comprehensive income (loss):</t>
  </si>
  <si>
    <t>Unrealized gains (losses) on available-for-sale securities</t>
  </si>
  <si>
    <t>Tax (expense) benefit</t>
  </si>
  <si>
    <t>Other comprehensive income (loss)</t>
  </si>
  <si>
    <t>Total comprehensive income (loss)</t>
  </si>
  <si>
    <t>Basic Earnings Per Share</t>
  </si>
  <si>
    <t>Diluted Earnings Per Share</t>
  </si>
  <si>
    <t>Dividends Per Share</t>
  </si>
  <si>
    <t>Condensed Consolidated Statements of Cash Flows - USD ($) $ in Thousands</t>
  </si>
  <si>
    <t>Operating Activities</t>
  </si>
  <si>
    <t>Net income</t>
  </si>
  <si>
    <t>Items not requiring (providing) cash</t>
  </si>
  <si>
    <t>Depreciation and amortization</t>
  </si>
  <si>
    <t>Provision for loan losses</t>
  </si>
  <si>
    <t>Amortization of premiums and discounts on securities</t>
  </si>
  <si>
    <t>Amortization of mortgage servicing rights</t>
  </si>
  <si>
    <t>Amortization of deferred loan origination fees</t>
  </si>
  <si>
    <t>Amortization of intangible asset</t>
  </si>
  <si>
    <t>Increase in value of bank-owned life insurance</t>
  </si>
  <si>
    <t>Amortization expense of stock benefit plan</t>
  </si>
  <si>
    <t>Net gain on sale of loans</t>
  </si>
  <si>
    <t>Proceeds from sale of loans in the secondary market</t>
  </si>
  <si>
    <t>Origination of loans for sale in the secondary market</t>
  </si>
  <si>
    <t>Deferred income taxes</t>
  </si>
  <si>
    <t>Changes in</t>
  </si>
  <si>
    <t>Net cash provided by operating activities</t>
  </si>
  <si>
    <t>Investing Activities</t>
  </si>
  <si>
    <t>Purchase of available-for-sale securities</t>
  </si>
  <si>
    <t>Purchase of held-to-maturity securities</t>
  </si>
  <si>
    <t>Proceeds from maturities and paydowns of available-for-sale securities</t>
  </si>
  <si>
    <t>Proceeds from maturities and paydowns of held-to-maturity securities</t>
  </si>
  <si>
    <t>Proceeds from Federal Home Loan Bank stock redemption</t>
  </si>
  <si>
    <t>Net change in loans</t>
  </si>
  <si>
    <t>Purchase of premises and equipment</t>
  </si>
  <si>
    <t>Proceeds from the sale of premises and equipment</t>
  </si>
  <si>
    <t>Proceeds from the sale of foreclosed assets</t>
  </si>
  <si>
    <t>Net cash used in investing activities</t>
  </si>
  <si>
    <t>Financing Activities</t>
  </si>
  <si>
    <t>Net change in deposits</t>
  </si>
  <si>
    <t>Net change in other short-term borrowings</t>
  </si>
  <si>
    <t>Proceeds from Federal Home Loan Bank advances</t>
  </si>
  <si>
    <t>Repayments of Federal Home Loan Bank advances</t>
  </si>
  <si>
    <t>Advances by borrowers for taxes and insurance</t>
  </si>
  <si>
    <t>Dividends on common stock</t>
  </si>
  <si>
    <t>Treasury stock purchases</t>
  </si>
  <si>
    <t>Net cash provided in financing activities</t>
  </si>
  <si>
    <t>Chang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Recognition of mortgage servicing rights</t>
  </si>
  <si>
    <t>Dividends payable</t>
  </si>
  <si>
    <t>Basis of Presentation</t>
  </si>
  <si>
    <t>Basis of Presentation [Abstract]</t>
  </si>
  <si>
    <t>Note 1: Basis of Presentation The accompanying unaudited condensed consolidated financial statements as of June 30 , 20 1 5 and for the three and six months ended June 30 , 20 1 5 and 20 1 4 ,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consolidated financial statements and notes thereto of Wayne Savings Bancshares, Inc. (the Company) included in the Annual Report on Form 10-K for the year ended December 31, 20 1 4 . Reference is made to the accounting policies of the Company described in the Notes to the Consolidated Financial Statements contained in its Annual Report on Form 10-K. In t he opinion of management, all adjustments (consisting only of normal recurring a djustment s) which are necessary for a fair presentation of the unaudited financial statements have been included. The results o f operations for the three and six month s ended June 30 , 20 1 5 , are not necessarily indicative of the results which may be expected for the full year. The condensed consolidated balance sheet of th e Company as of December 31 , 20 1 4 , has been derived from the consolidated balance sheet of the Company as of that dat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Abstract]</t>
  </si>
  <si>
    <t>Note 2: Principles of Consolidation The accompanying condensed consolidated financial statements include Wayne Savings Bancshares, Inc. and the Company's wholly-owned subsidiary, Wayne Savings Community Bank (Wayne Savings or the Bank). Wayne Savings has eleven full-service offices in Wayne, Holmes, Ashland, Medina and Stark counties. All significant intercompany transactions and balances have been eliminated in the consolidation.</t>
  </si>
  <si>
    <t>Securities [Abstract]</t>
  </si>
  <si>
    <t>Note 3: Securities The amortized cost and approximate fair values, together with gross unrealized gains and losses, of securities are as follows:
Amortized
Gross
Gross
Approximate
(In thousands)
Available-for-sale securities
June 30, 2015:
U.S. government agencies $ 106 $ - $ - $ 106
Mortgage-backed securities of government sponsored entities 86,445 948 434 86,959
Private-label collateralized mortgage obligations 422 7 - 429
State and political subdivisions 18,216 719 55 18,880
Totals $ 105,189 $ 1,674 $ 489 $ 106,374
Amortized
Gross
Gross
Approximate
Available-for-sale securities
(In thousands)
December 31, 2014:
U.S. government agencies $ 126 $ - $ - $ 126
Mortgage-backed securities of government sponsored entities 87,284 1,202 273 88,213
Private-label collateralized mortgage obligations 491 11 - 502
State and political subdivisions 19,174 992 38 20,128
Totals $ 107,075 $ 2,205 $ 311 $ 108,969
Amortized
Gross
Gross
Approximate Fair Value
(In thousands)
Held-to-maturity Securities:
June 30, 2015:
U.S. government agencies $ 86 $ - $ - $ 86
Mortgage-backed securities of government sponsored entities 1,304 12 - 1,316
State and political subdivisions 7,184 9 274 6,919
Totals $ 8,574 $ 21 $ 274 $ 8,321
Amortized
Gross
Gross
Approximate
Held-to-maturity Securities:
(In thousands)
December 31, 2014:
U.S. government agencies $ 100 $ - $ - $ 100
Mortgage-backed securities of government sponsored entities 1,332 22 - 1,354
State and political subdivisions 5,557 7 181 5,383
Totals $ 6,989 $ 29 $ 181 $ 6,837 Amortized cost and fair value of available-for-sale securities and held-to-maturity securities at June 30, 2015 by contractual maturity are shown below. Expected maturities will differ from contractual maturities because issuers may have the right to call or prepay obligations with or without call or prepayment penalties.
Available-for-sale
Held-to-maturity
Amortized
Fair Value
Amortized
Fair Value
(In thousands)
One to five years $ 6,243 $ 6,547 $ - $ -
Five to ten years 1,366 1,408 3,403 3,363
After ten years 10,713 11,031 3,867 3,642
18,322 18,986 7,270 7,005
Mortgage-backed securities of government sponsored entities 86,445 86,959 1,304 1,316
Private-label collateralized mortgage obligations 422 429 - -
Totals $ 105,189 $ 106,374 $ 8,574 $ 8,321 The carrying value of securities pledged as collateral to secure public deposits and for other purposes was $ 58.9 57.5 Certain investments in debt securities are reported in the financial statements at an amount less than their historical cost. The total fair value of these investments at June 30, 2015 and December 31, 2014, was $ 52.7 42.9 46 38 Based on an evaluation of available evidence, including recent changes in market interest rates, credit rating information and information obtained from regulatory filings, management believes the decreases in fair value for these securities are temporary at June 30, 2015. Should the impairment of any of these securities become other than temporary, the cost basis of the investment will be reduced and the resulting loss recognized in net income in the period the other-than-temporary impairment is identified. The following table shows the gross unrealized losses and fair value of the Company's temporarily impaired investments, aggregated by investment category and length of time that individual securities have been in a continuous unrealized loss position.
June 30, 2015
Less than 12 Months
More than 12 Months
Total
Fair Value
Unrealized
Fair Value
Unrealized
Fair Value
Unrealized
(In thousands)
Mortgage-backed securities of government sponsored entities $ 35,469 $ 265 $ 9,585 $ 169 $ 45,054 $ 434
Private-label collateralized mortgage obligations      
State and political subdivisions 5,214 154 2,471 175 7,685 329
Total temporarily impaired securities $ 40,683 $ 419 $ 12,056 $ 344 $ 52,739 $ 763
December 31, 2014
Less than 12 Months
More than 12 Months
Total
Fair Value
Unrealized
Fair Value
Unrealized
Fair Value
Unrealized
(In thousands)
Mortgage-backed securities of government sponsored entities $ 22,443 $ 118 $ 13,947 $ 155 $ 36,390 $ 273
State and political subdivisions 1,082 3 5,421 216 6,503 219
Total temporarily impaired securities $ 23,525 $ 121 $ 19,368 $ 371 $ 42,893 $ 492</t>
  </si>
  <si>
    <t>Credit Quality of Loans and the Allowance for Loan Losses</t>
  </si>
  <si>
    <t>Credit Quality of Loans and the Allowance for Loan Losses [Abstract]</t>
  </si>
  <si>
    <t>Note 4: Credit Quality of Loans and the Allowance for Loan Losses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using the present value of expected future cash flows discounted at the loan's effective interest rate, the loan's obtain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 The risk characteristics of each portfolio segment are as follows: Residential Real Estate Loans For residential mortgage loans that are secured by one-to-four family residences and are generally owner occupied, the Company generally establishes a maximum loan-to-value ratio and requires private mortgage insurance if that ratio is exceeded. Home equity loans are typically secured by a subordinate interest in one-to-four family residences. Repayment can also be impacted by changes in property values on residential properties. Risk is mitigated by the fact that the loans are of smaller individual amounts and spread over a large number of borrowers. All Other Mortgage Loans All other mortgage loans consist of residential construction loans, nonresidential real estate loans, land loans and multi-family real estate loans. Residential construction loan proceeds are disbursed in increments as construction progresses and as inspections warrant. Construction loans are typically structured as permanent one-to-four family loans originated by the Company with a 12-month construction phase. Accordingly, upon completion of the construction phase, there is no change in interest rate or term to maturity of the original construction loan, nor is a new permanent loan originated. These loans are generally owner occupied and the Company generally establishes a maximum loan-to-value ratio and requires private mortgage insurance if that ratio is exceeded. Nonresidential real estate loans are negotiated on a case-by-case basis. Loans secured by nonresidential real estate generally involve a greater degree of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nonresidential real estate is typically dependent upon the successful operation of the related real estate project. If the cash flow from the project is reduced, the borrower's ability to repay the loan may be impaired. The Company also originates a limited number of land loans secured by individual improved and unimproved lots for future residential construction. In addition, the Company originates loans to commercial customers with land held as the collateral. Multi-family real estate loans generally involve a greater degree of credit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Business Loans Commercial business loans carry a higher degree of risk than one-to-four family residential loans. Such lending typically involves large loan balances concentrated in a single borrower or groups of related borrowers for rental or business properties. In addition, the payment experience on loans secured by income-producing properties is typically dependent on the success of the operation of the related project and thus is typically affected by adverse conditions in the real estate market and in the economy. The Company originates commercial loans generally in the $50,000 to $1,000,000 range with the majority of these loans being under $500,000. Commercial loans are generally underwritten based on the borrower's ability to pay and assets such as buildings, land and equipment are taken as additional loan collateral. Each loan is evaluated for a level of risk and assigned a rating from 1 (the highest quality rating) to 7 (the lowest quality rating). Consumer Loans Consumer loans entail greater credit risk than residential mortgage loans, particularly in the case of consumer loans that are unsecured or secured by assets that depreciate rapidly, such as automobiles, mobile homes, boats, and recreational vehic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presents by portfolio segment, the activity in the allowance for loan losses for the three and six months ended June 30, 2015 and 2014:
Three months ended June 30, 2015 One-to-four family All other mortgage loans Commercial business loans Consumer Unallocated Total
(In thousands)
Beginning balance $ 910 $ 1,055 $ 380 $ 4 $ - $ 2,349
Provision charged to 367 109 (34) 1 38 481
Losses charged off (205) - - - (205)
Recoveries 43 - - - - 43
Ending balance $ 1,115 $ 1,164 $ 346 $ 5 $ 38 $ 2,668
Three months ended June 30, 2014 One-to-four family All other mortgage loans Commercial business loans Consumer Unallocated Total
(In thousands)
Beginning balance $ 889 $ 1,393 $ 288 $ 4 $ - $ 2,574
Provision charged to 63 (255 ) 271 - - 79
Losses charged off (11 ) - (112 ) - - (123 )
Recoveries - 17 2 - - 19
Ending balance $ 941 $ 1,155 $ 449 $ 4 $ - $ 2,549
Six months ended June 30, 2015
One-to-four
All other
Commercial
Consumer
Unallocated
Total
Beginning balance $ 1,533 $ 885 $ 343 $ 8 $ - $ 2,769
Provision charged to 397 279 3 (3) 38 714
Losses charged off (859) - - - - (859)
Recoveries 44 - - - - 44
Ending balance $ 1,115 $ 1,164 $ 346 $ 5 $ 38 $ 2,668
Six months ended June 30, 2014
One-to-four
All other
Commercial
Consumer Unallocated
Total
(In thousands)
Beginning balance $ 1,017 $ 1,526 $ 271 $ 5 $ - $ 2,819
Provision charged to (72 ) (128 ) 288 (1 ) - 87
Losses charged off (11 ) (260 ) (112 ) - - (383 )
Recoveries 7 17 2 - - 26
Ending balance $ 941 $ 1,155 $ 449 $ 4 $ - $ 2,549 The following tables present the balance in the allowance for loan losses and the recorded investment in loans based on the portfolio segment and impairment method as of June 30, 2015 and December 31, 2014:
June 30, 2015
One-to-four residential
All other
Commercial
Consumer loans Unallocated
Total
Allowance Balances:
Ending balance:
Individually evaluated for $ 146 $ 109 $ 123 $ - $ - $ 378
Collectively evaluated for 969 1,055 223 5 38 2,290
Total allowance for loan $ 1,115 $ 1,164 $ 346 $ 5 $ 38 $ 2,668
Loan Balances:
Ending balance:
Individually evaluated for $ 2,609 $ 1,215 $ 123 $ - $ - $ 3,947
Collectively evaluated for 168,856 94,023 15,436 1,814 - 280,129
Total balance $ 171,465 $ 95,238 $ 15,559 $ 1,814 $ - $ 284,076
December 31, 2014
One-to-four
All other
Commercial
Consumer Unallocated
Total
Allowance Balances:
(In thousands)
Ending balance:
Individually evaluated for $ 653 $ 18 $ 145 $ - $ - $ 816
Collectively evaluated for impairment 880 867 198 8 - 1,953
Total allowance for loan losses $ 1,533 $ 885 $ 343 $ 8 $ - $ 2,769
Loan Balances:
Ending balance:
Individually evaluated for $ 3,279 $ 18 $ 145 $ - $ - $ 3,442
Collectively evaluated for 166,397 86,902 16,130 2,311 - 271,740
Total balance $ 169,676 $ 86,920 $ 16,275 $ 2,311 $ - $ 275,182 Total loans in the above tables do not include deferred loan origination fees of $ 723 683 8.1 6.1 The following tables present the credit risk profile of the Bank's loan portfolio based on rating category and payment activity as of June 30, 2015 and December 31, 2014:
June 30, 2015
One - to - four family
All other mortgage
Commercial business
Consumer loans
(In thousands)
Rating *
Pass (Risk 1-4) $ 163,607 $ 91,865 $ 15,134 $ 1,814
Special Mention (Risk 5) 1,174 1,486 168 -
Substandard (Risk 6) 6,684 1,887 257 -
Total $ 171,465 $ 95,238 $ 15,559 $ 1,814
December 31, 2014
One - to - four family
All other mortgage
Commercial business
Consumer loans
(In thousands)
Rating *
Pass (Risk 1-4) $ 160,190 $ 84,168 $ 15,812 $ 2,311
Special Mention (Risk 5) 2,015 851 318 -
Substandard (Risk 6) 7,471 1,901 145 -
Total $ 169,676 $ 86,920 $ 16,275 $ 2,311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Special Mention, also known as watch, has potential weakness that deserves Management's close attention. This risk includes loans where the borrower has developed financial uncertainties or the borrower is resolving the financial uncertainties. Bank credits have been secured or negotiations will be ongoing to secure further collateral. 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 off. This category is considered to be temporary until a charge-off amount can be reasonably determined. The following tables present the Bank's loan portfolio aging analysis for June 30, 2015 and December 31, 2014:
June 30, 2015
30-59 Days Past
60-89 Days
Greater
Total Past
Current
Total
Total Loans
(In thousands)
One-to-four family $ 79 $ 679 $ 531 $ 1,289 $ 170,176 $ 171,465 $ -
All other mortgage 107 - 346 453 94,785 95,238 -
Commercial 34 - 44 78 15,481 15,559 -
Consumer loans - - - - 1,814 1,814 -
Total $ 220 $ 679 $ 921 $ 1,820 $ 282,256 $ 284,076 $ -
December 31, 2014
30-59
60-89 Days
Greater
Total Past
Current
Total
Total Loans
(In thousands)
One-to-four family $ 466 $ 297 $ 1,575 $ 2,338 $ 167,338 $ 169,676 $ -
All other mortgage - 198 152 350 86,570 86,920 -
Commercial - - 59 59 16,216 16,275 -
Consumer loans - - - - 2,311 2,311 -
Total $ 466 $ 495 $ 1,786 $ 2,747 $ 272,435 $ 275,182 $ - Nonaccrual loans were comprised of the following at:
Nonaccrual loans
June 30 , 201 5
December 31, 201 4
(In thousands)
One-to-four family residential loans $ 1,449 $ 2,740
Nonresidential real estate loans 346 350
All other mortgage loans - -
Commercial business loans 81 96
Consumer loans - -
Total $ 1,876 $ 3,186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formation with respect to the Company's impaired loans at June 30, 2015 and December 31, 2014 in combination with activity for the three and six months ended June 30, 2015 and 2014 is presented below:
As of June 30, 2015 Three months ended June 30, 2015
Six months ended June 30, 2015
Recorded Balance
Unpaid Balance
Specific Allowance Average Interest Recognized
Average Investment in Impaired Loans
Interest
(In thousands)
Loans without a
One-to-four family $ 1,475 $ 1,475 $ - $ 1,794 $ 13 $ 1,565 $ 25
All other mortgage loans 1,066 1,066 - 1,063 18 709 36
Commercial business - - - - -
- -
Loans with a allowance
One-to-four family 1,134 1,134 146 1,010 12 1,397 25
All other mortgage 149 149 109 83 - 61 -
Commercial business 123 123 123 125 1 131 1
Total:
One-to-four family $ 2,609 $ 2,609 $ 146 $ 2,804 $ 25 $ 2,962 $ 50
All other mortgage 1,215 1,215 109 1,146 18 770 36
Commercial business 123 123 123 125 1 131 1
$ 3,947 $ 3,947 $ 378 $ 4,075 $ 44 $ 3,863 $ 87
As of December 31, 2014 Three months ended June 30, 2014
Six months ended June 30, 2014
Recorded
Unpaid Principal Balance
Specific Allowance Average Investment in Impaired Loans Interest
Average Loans
Interest
(In thousands)
Loans without a
One-to-four family $ 1,108 $ 1,108 $ - $ 5,247 $ 41 $ 5,354 $ 105
All other mortgage - - - 2,194 43 2,146 63
Commercial business - - - 38 - 51 -
Loans with a
One-to-four family 2,171 2,171 653 826 18 831 27
All other mortgage 18 18 18 936 4 1,160 18
Commercial business 145 145 145 151 2 122 3
Total:
One-to-four family $ 3,279 $ 3,279 $ 653 $ 6,073 $ 59 $ 6,185 $ 132
All other mortgage 18 18 18 3,130 47 3,306 81
Commercial business 145 145 145 189 2 173 3
$ 3,442 $ 3,442 $ 816 $ 9,392 $ 108 $ 9,664 $ 216 The interest income recognized in the above tables reflects interest income recognized and is not materially different from the cash basis method. All TDR classifications are due to concessions being granted to borrowers experiencing financial difficulties. Concessions to borrowers can include exceptions to loan policy including high loan-to-value ratios, no private mortgage insurance (PMI) and high debt-to-income ratios, as well as term and rate exceptions. There were no TDR classifications that occurred in the 2015 quarter-to-date or year-to-date periods. The TDR classification that occurred in the 2014 quarter-to-date period included capitalizing delinquent real estate taxes and a portion of unpaid late charges, while the TDR's in the 2014 year-to-date period also included an extension of the maturity date. Each TDR has been individually evaluated for impairment with the appropriate specific valuation allowance included in the allowance for loan losses calculation. There were no TDR classifications which defaulted during the twelve month periods ended June 30, 2015 and 2014. The Company considers TDRs that become 90 days or more past due under modified terms as subsequently defaulted. Foreclosed assets held for sale include those properties that the Bank has obtained legal title to, through a formal foreclosure process, or the borrower conveying all interest in the property to the Bank through the completion of a deed in lieu of foreclosure, or similar legal agreement. The following table presents the balance of mortgage loans collateralized by residential real estate properties held as foreclosed assets at June 30, 2015 and December 31, 2014.
June 30, 2015
December 31, 2014
Recorded Investment
(In thousands)
One-to-four family residential loans $ 299 $ 179 Banks foreclose on certain properties in the normal course of business when it is more probable than not that the loan balance will not be recovered through scheduled payments. Foreclosure is usually a last resort and begins after all other collection efforts have been exhausted. The following table presents the balance of those mortgage loans collateralized by residential real estate properties that are in the formal process of foreclosure at June 30, 2015 and December 31, 2014.
June 30, 2015
December 31, 2014
Recorded Investment
(In thousands)
One-to-four family residential loans $ 135 $ 24</t>
  </si>
  <si>
    <t>Goodwill and Intangible Assets</t>
  </si>
  <si>
    <t>Goodwill and Intangible Assets Disclosure [Abstract]</t>
  </si>
  <si>
    <t>Note 5: Goodwill and Intangible Assets The composition of goodwill and other intangible assets, all of which is core deposit intangible, at June 30, 2015 and December 31, 2014:
June 30 , 201 5
December 31, 201 4
(In thousands)
Goodwill $ 1,719 $ 1,719
Other intangible assets  gross 974 974
Other intangible assets  amortization (974) (974 )
Total $ 1,719 $ 1,719 The Company did not record any amortization related to intangible assets during the three and six months ended June 30, 2015, as the intangible asset was amortized to zero at May 31, 2014. The Company recorded amortization totaling $ 15,000 38,000</t>
  </si>
  <si>
    <t>Repurchase Agreements</t>
  </si>
  <si>
    <t>Repurchase Agreements [Abstract]</t>
  </si>
  <si>
    <t xml:space="preserve">Note 6: Repurchase Agreements Repurchase agreements are offered by the Bank to commercial business customers to provide them with an opportunity to earn a return on their excess cash balances. These repurchase agreements are considered secured borrowings and are reported in other short-term borrowings. On a daily basis the Bank transfers securities to these customers in exchange for their cash and subsequently agrees to repurchase those same securities the next business day. In the event the Bank is unable to repurchase securities from the customer, the customer will then have a claim against those securities. The following tables present the contractual maturity of the repurchase agreements, and the fair value and type of securities pledged as collateral in exchange for these short-term borrowings at June 30, 2015 and December 31, 2014.
Remaining Contractual Maturity of the Agreements
Overnight and Continuous Up to 30 Days 30 - 90 Days Greater Than 90 Days Total
June 30, 2015 (In thousands)
Repurchase Agreements
Mortgage-backed securities of government sponsored entities $ 9,209 $  $  $  $ 9,209
Total Borrowings $ 9,209 $  $  $  $ 9,209
Gross amount of recognized liabilities for repurchase agreements included in other short-term borrowings $ 6,770
Remaining Contractual Maturity of the Agreements
Overnight and Up to 30 30 - 90 Greater Total
December 31, 2014 (In thousands)
Repurchase Agreements
Mortgage-backed securities of $ 9,046 $  $  $  $ 9,046
Total Borrowings $ 9,046 $  $  $  $ 9,046
Gross amount of recognized liabilities for repurchase agreements included in other short-term borrowings $ 7,000 </t>
  </si>
  <si>
    <t>Earnings Per Share</t>
  </si>
  <si>
    <t>Earnings Per Share [Abstract]</t>
  </si>
  <si>
    <t>Note 7: Earnings Per Share Basic earnings per common share is computed based upon the weighted-average number of common shares outstanding during the period, less shares in the Company's Employee Stock Ownership Plan (ESOP) that are unallocated and not committed to be released. There were no dilutive shares at June 30, 2015 or June 30, 2014. The computations are as follows:
Three months ended June 30,
Six months ended June 30,
2015
2014
2015
2014
Weighted-average common shares
2,761,678
2,785,752
2,763,453
2,787,474</t>
  </si>
  <si>
    <t>Regulatory Matters</t>
  </si>
  <si>
    <t>Regulatory Matters [Abstract]</t>
  </si>
  <si>
    <t>Note 8: Regulatory Matters 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 The Bank must give notice to, or under certain conditions specified by regulation, apply to, the Federal Reserve Bank of Cleveland prior to declaring a dividend to the Company. Under existing regulatory guidance, a dividend is generally permissible without regulatory approval if the institution is considered to be well capitalized and the dividend does not exceed current year-to-date net income plus the change in retained earnings for the previous two calendar years. Quantitative measures established by regulation to ensure capital adequacy require the Bank to maintain minimum amounts and ratios (set forth in the following table) of Tier I capital to average assets, of Tier 1 Common equity capital to risk-weighted assets, of Tier 1 capital to risk-weighted assets, and of Total Risk-based capital to risk-weighted assets, all as defined in the regulations. Management believes, as of June 30, 2015, that the Bank met all capital adequacy requirements to which it is subject. As of June 30, 2015, based on the computations for the call report the Bank is classified as well capitalized under the regulatory framework for prompt corrective action. To be categorized as well capitalized, the Bank must maintain capital ratios as set forth in the table below. There are no conditions or events since June 30, 2015 that management believes have changed the Bank's capital classification. The Bank's actual capital amounts and ratios as of June 30, 2015 and December 31, 2014 are presented in the following table.
Actual
For Capital Adequacy
To Be Well Capitalized
Amount
Ratio
Amount
Ratio
Amount
Ratio
As of June 30, 2015
Tier I Capital to average assets $ 37,067 8.8 $ 16,832 4.0 $ 21,040 5.0 %
Tier 1 Common equity capital to risk- weighted assets 37,067 13.8 12,068 4.5 17,432 6.5 %
Tier I Capital to risk-weighted assets 37,067 13.8 16,091 6.0 21,455 8.0 %
Total Risk-based capital to risk-weighted assets 39,735 14.8 21,455 8.0 26,819 10.0 %
As of December 31, 2014
Tier I Capital to average assets $ 36,834 8.8 % $ 16,694 4.0 % $ 20,868 5.0 %
Tier I Capital to risk-weighted assets 36,834 14.1 % 10,439 4.0 % 15,658 6.0 %
Total Risk-based capital to risk-weighted assets 39,603 15.2 % 20,878 8.0 % 26,097 10.0 % Effective January 1, 2015 new regulatory capital requirements commonly referred to as Basel III were implemented and are reflected in the June 30, 2015 capital table above. Management opted out of the accumulated other comprehensive income treatment under the new requirements and, as such unrealized gains and losses from available-for-sale securities will continue to be excluded from Bank regulatory capital.</t>
  </si>
  <si>
    <t>Accumulated Other Comprehensive Income (Loss)</t>
  </si>
  <si>
    <t>Accumulated Other Comprehensive Income (Loss) [Abstract]</t>
  </si>
  <si>
    <t>Note 9: Accumulated O ther Comprehensive Income (Loss) The components of accumulated other comprehensive income (loss), included in stockholders' equity, are as follows:
Gross Unrealized Available-for-sale
Net Unrealized Loss for Unfunded Status of Split-dollar Life Insurance Plan Liability (tax-free)
Gross Unrealized Loss for Unfunded Status of Defined Benefit Plan
Tax Effect
Total Accumulated Other Comprehensive Income (Loss)
(In thousands)
June 30, 2015 $ 1,185 $ (244) $ (1,191) $ 2 $ (248)
December 31, 2014 $ 1,894 $ (244 ) $ (1,191 ) $ (239 ) $ 220 There were no amounts reclassified out of accumulated other comprehensive income (loss) during the three and six months ended June 30 , 201 5 or 201 4 .</t>
  </si>
  <si>
    <t>Fair Value Measurements</t>
  </si>
  <si>
    <t>Fair Value Measurements [Abstract]</t>
  </si>
  <si>
    <t>Note 10: Fair Value Measure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Following is a description of the valuation methodologies used for assets measured at fair value on a recurring basis and recognized in the Company's consolidated balance sheets, as well as the general classification of such instruments pursuant to the valuation hierarchy. Available-for- s 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 presents the fair value measurements of assets measured at fair value on a recurring basis and the level within the fair value hierarchy in which the fair value measurements fall at June 30, 2015 and December 31, 2014:
Fair Value Measurement Using
Fair Value
Quoted Prices in Active Markets for Identical Assets (Level 1)
Significant Other Observable Inputs (Level 2)
Significant Unobservable Inputs (Level 3)
(In thousands)
June 30, 2015
U.S. government agencies $ 106 $ - $ 106 $ -
Mortgage-backed securities of 86,959 - 86,959 -
Private-label collateralized mortgage 429 - 429 -
State and political subdivisions 18,880 - 18,880 -
Fair Value Measurement Using
Fair Value
Quoted Prices in Active Markets for Identical Assets (Level 1)
Significant Other Observable Inputs (Level 2)
Significant Unobservable Inputs (Level 3)
(In thousands)
December 31, 2014
U.S. government agencies 126 $ - $ 126 $ -
Mortgage-backed securities of 88,213 - 88,213 -
Private-label collateralized mortgage 502 - 502 -
State and political subdivisions 20,128 - 20,128 - Nonrecurring Measurements Certain assets may be required to be measured at fair value on a nonrecurring basis in periods subsequent to their initial recognition. These assets are not measured at fair value on an ongoing basis; however, they are subject to fair value adjustments in certain circumstances, such as when there is evidence of impair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Financial Officer. Appraisals are reviewed for accuracy and consistency by the Credit Analys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Financial Officer by comparison to historical results. Foreclosed Assets Held for Sale 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 Appraisals of real estate are obtained when the real estate is acquired and subsequently as deemed necessary by the Chief Financial Officer. Appraisals are reviewed internally for accuracy and consistency in accordance with regulatory requirements. Appraisers are selected from the list of approved appraisers maintained by management. The following table presents the fair value measurements of assets measured at fair value on a nonrecurring basis and the level within the fair value hierarchy in which the fair value measurements fall at June 30, 2015 and December 31, 2014.
Fair Value Measurement Using
Fair Value
Quoted Prices in Active Markets for Identical Assets (Level 1)
Significant Other Observable Inputs (Level 2)
Significant Unobservable Inputs (Level 3)
(In thousands)
June 30, 2015
Collateral-dependent $ 249 $ - $ - $ 249
Foreclosed assets 299 - - 299
December 31, 2014
Collateral-dependent $ 634 $ - $ - $ 634
Foreclosed assets 59 - - 59 Unobservable (Level 3) Inputs The following table presents quantitative information about unobservable inputs used in recurring and nonrecurring Level 3 fair value measurements in thousands.
Fair Value
Valuation Technique
Unobservable Inputs
Weighted
June 30, 2015
Collateral-dependent $ 249
Market comparable properties, less delinquent real estate taxes
Selling and fixed costs 10%
Foreclosed assets 299 Estimated selling price Selling Costs 19%
December 31, 2014
Collateral-dependent $ 634
Market comparable properties, less delinquent real estate taxes N/A N/A
Foreclosed assets 59
Estimated selling price
Selling Costs 10% There were no changes in the inputs or methodologies used to determine fair value at June 30, 2015 as compared to December 31, 2014. 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Quoted Prices in Active Markets
Significant
Significant Unobservable
(In thousands)
June 30, 2015
Financial assets
Cash and $ 7,540 $ 7,540 $ - $ -
Held-to-maturity 8,574 - 8,321 -
Loans, net of allowance 272,543 - - 279,280
Federal Home Loan Bank 4,226 - 4,226 -
Interest receivable 1,159 - 1,159 -
Financial liabilities
Deposits 353,289 35,677 294,360 -
Other short-term 6,770 - 6,770 -
Federal Home Loan Bank 17,979 - 18,004 -
Advances from borrowers 194 - 194 -
Interest payable 46 - 46 -
Fair Value Measurements Using
Carrying Quoted Prices in Significant Significant
(In thousands)
December 31, 2014
Financial assets
Cash and cash $ 10,783 $ 10,783 $ - $ -
Held-to-maturity 6,989 - 6,837 -
Loans, net of allowance 265,609 - - 274,443
Federal Home Loan Bank 4,226 - 4,226 -
Interest receivable 1,154 - 1,154 -
Financial liabilities
Deposits 348,922 34,403 294,365 -
Other short-term 7,000 - 7,000 -
Federal Home Loan Bank 16,438 - 16,572 -
Advances from borrowers 1,135 - 1,135 -
Interest payable 47 - 47 - The following methods and assumptions were used to estimate the fair value of each class of financial instruments. Cash and Cash Equivalents, Interest Receivable and Federal Home Loan Bank Stock The carrying amount approximates fair value. Held-to-maturity S ecurities The fair value of held-to-maturity securities was estimated by using pricing models that contain market pricing and information, quoted prices of securities with similar characteristics or discounted cash flows that use credit-adjusted discount rat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Other Short-Term Borrowings and Advances From Borrowers for Taxes and Insurance The carrying amount approximates fair value. Federal Home Loan Bank Advanc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June 30, 2015 and December 31, 2014.</t>
  </si>
  <si>
    <t>Recent Accounting Developments</t>
  </si>
  <si>
    <t>Recent Accounting Developments [Abstract]</t>
  </si>
  <si>
    <t>Note 11: Recent Accounting Developments FASB ASU 2014-01, Investments-Equity Method and Joint Ventures (Topic 323), Accounting for Investments in Qualified Affordable Housing Projects in Accounting Standards Update No. 2014-01, issued in January 2014 permits the Company to make an accounting policy election to account for its investments in qualified affordable housing projects using the proportional amortization method if certain conditions are met. The amendments in this update are effective prospectively for public business entities for annual periods and interim reporting periods within those annual periods, beginning after December 15, 2014, and early adoption is permitted. The adoption of this standard did not have a material impact on the Company's consolidated financial statements. FASB ASU 2014-04, Receivables-Troubled Debt Restructurings by Creditors (Subtopic 310-40), Reclassification of Residential Real Estate Collateralized Consumer Mortgage Loans upon Foreclosure, a consensus of the FASB Emerging Issues Task Force, in Accounting Standards Update No. 2014-04, issued in January 2014. The amendments in this update provides clarification on when an in - substance repossession or foreclosure occurs, including when a creditor should be considered to have received physical possession of the residential real estate property collateralizing a consumer mortgage loan, when to derecognize the loan and recognize the foreclosed property. The amendments in this update are effective for public business entities for annual periods, and interim reporting periods within those annual periods, beginning after December 15, 2014. An entity can elect to adopt the amendments in this update using either a modified retrospective transition method or a prospective transition method. The adoption of this standard did not have a material impact on the Company's consolidated financial statements . FASB ASU 2014-06, Technical Corrections and Improvements Related to Glossary Terms, in Accounting Standards Update No. 2014-06, was issued in March 2014. This update contains amendments that affect a wide variety of Topics in the Codification, and represent changes to clarify the Master Glossary of the Codification, consolidate multiple instances of the same term into a single definition, or make improvements to the Master Glossary. The amendments in this update do not have transition guidance and were effective upon issuance for both public and nonpublic entities . FASB ASU 2014-08, Presentation of Financial Statements (Topic 205) and Property, Plant, and Equipment (Topic 360), Reporting Discontinued Operations and Disclosures of Disposals of Components of an Entity, in Accounting Standards Update No. 2014-08, was issued in April 2014.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annual periods beginning on or after December 15, 2015. All businesses or nonprofit activities that, on acquisition, are classified as held for sale that occur within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ance. This standard is not expected to have a material impact on the Company's consolidated financial statements. FASB ASU 2014-11 FASB ASU 2014-14, Receivables  Troubled Debt Restructurings by Creditors (Subtopic 310-40), Classification of Certain Government-Guaranteed Mortgage Loans upon Foreclosure, was issued in August 2014. The amendments in this update require that a mortgage loan be derecognized and that a separate other receivable be recognized upon foreclosure if: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fair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effect adjustment (through a reclassification to a separate other receivable) as of the beginning of the annual period for adoption. Prior periods should not be adjusted. The adoption of this standard did not have a material impact on the Company's consolidated financial statements. FASB ASU 2014-15, Presentation of Financial Statements-Going Concern (Subtopic 205-40), Disclosure of Uncertainties about an Entity's Ability to Continue as a Going Concern, was issued in August 2014. The amendments in this update provide guidance in Generally Accepted Accounting Principle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standard is not expected to have a material impact on the Company's consolidated financial statements. FASB ASU 2015-01, Income Statement  Extraordinary and Unusual Items (Subtopic 225-20), Simplifying Income Statement Presentation by Eliminating the Concept of Extraordinary Items, was issued in January, 2015. This update eliminates from Generally Accepted Accounting Principles the concept of extraordinary items, which required that an entity separately classify, present and disclose extraordinary events and transactions. Eliminating the concept of extraordinary items will save time and reduce costs for preparers because they will not have to assess whether a particular event or transaction is extraordinary. It will also alleviate uncertainty for preparers, auditors, and regulators because auditors and regulators will no longer need to evaluate whether the preparer treated an unusual item appropriately.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is standard is not expected to have a material impact on the Company's consolidated financial statements. FASB ASU 2015-03, Interest  Imputation of Interest (Subtopic 835-30), Simplifying the Presentation of Debt Issuance Costs, was issued in April, 2015. The amendments in this Update require that debt issuance costs related to a recognized debit liability be presented in the balance sheet as a direct deduction from the carrying amount of the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years. Early adoption of the amendments in this Update is permitted for financial statements that have not been previously issued, and the amendments in this Update should be applied retrospectively. This standard is not expected to have a material impact on the Company's consolidated financial statements. FASB ASU 2015-04, Compensation  Retirement Benefits (Subtopic 715), Practical Expedient for the Measurement of an Employer's Defined Benefit Obligation and Plan Assets, was issued in April, 2015. A reporting entity with a fiscal year end that does not coincide with a month end may incur more costs than other entities when measuring the fair value of plan assets of a defined benefit pension or other post-retirement benefit. For an entity with a fiscal year end that does not coincide with a month end, the amendments in this Update provide a practical expedient that permits the entity to measure defined benefit plan assets and obligations using the month end that is closest to the entity's fiscal year end and apply that practical expedient consistently from year to year. The amendments in this Update are effective for public business entities for financial statements issued for fiscal years beginning after December 15, 2015, and interim periods within those years. Early application is permitted, and the amendments in this Update should be applied retrospectively. This standard is not expected to have a material impact on the Company's consolidated financial statements. FASB ASU 2015-10, Technical Corrections and Improvements was issued in June, 2015.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entities.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amendments that require transition guidance are not expected to have a material impact on the Company's consolidated financial statements. The adoption of the other amendments in this update did not have a material impact on the Company's consolidated financial statements.</t>
  </si>
  <si>
    <t>Basis of Presentation (Policie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curities (Tables)</t>
  </si>
  <si>
    <t>Schedule of Available for Sale Securities</t>
  </si>
  <si>
    <t>Amortized
Gross
Gross
Approximate
(In thousands)
Available-for-sale securities
June 30, 2015:
U.S. government agencies $ 106 $ - $ - $ 106
Mortgage-backed securities of government sponsored entities 86,445 948 434 86,959
Private-label collateralized mortgage obligations 422 7 - 429
State and political subdivisions 18,216 719 55 18,880
Totals $ 105,189 $ 1,674 $ 489 $ 106,374
Amortized
Gross
Gross
Approximate
Available-for-sale securities
(In thousands)
December 31, 2014:
U.S. government agencies $ 126 $ - $ - $ 126
Mortgage-backed securities of government sponsored entities 87,284 1,202 273 88,213
Private-label collateralized mortgage obligations 491 11 - 502
State and political subdivisions 19,174 992 38 20,128
Totals $ 107,075 $ 2,205 $ 311 $ 108,969</t>
  </si>
  <si>
    <t>Schedule of Held To Maturity Securities</t>
  </si>
  <si>
    <t>Amortized
Gross
Gross
Approximate Fair Value
(In thousands)
Held-to-maturity Securities:
June 30, 2015:
U.S. government agencies $ 86 $ - $ - $ 86
Mortgage-backed securities of government sponsored entities 1,304 12 - 1,316
State and political subdivisions 7,184 9 274 6,919
Totals $ 8,574 $ 21 $ 274 $ 8,321
Amortized
Gross
Gross
Approximate
Held-to-maturity Securities:
(In thousands)
December 31, 2014:
U.S. government agencies $ 100 $ - $ - $ 100
Mortgage-backed securities of government sponsored entities 1,332 22 - 1,354
State and political subdivisions 5,557 7 181 5,383
Totals $ 6,989 $ 29 $ 181 $ 6,837</t>
  </si>
  <si>
    <t>Schedule of Expected Maturities of Available for Sale and Held To Maturity Securities</t>
  </si>
  <si>
    <t>Available-for-sale
Held-to-maturity
Amortized
Fair Value
Amortized
Fair Value
(In thousands)
One to five years $ 6,243 $ 6,547 $ - $ -
Five to ten years 1,366 1,408 3,403 3,363
After ten years 10,713 11,031 3,867 3,642
18,322 18,986 7,270 7,005
Mortgage-backed securities of government sponsored entities 86,445 86,959 1,304 1,316
Private-label collateralized mortgage obligations 422 429 - -
Totals $ 105,189 $ 106,374 $ 8,574 $ 8,321</t>
  </si>
  <si>
    <t>Schedule of Securities in a Gross Unrealized Loss Position</t>
  </si>
  <si>
    <t>June 30, 2015
Less than 12 Months
More than 12 Months
Total
Fair Value
Unrealized
Fair Value
Unrealized
Fair Value
Unrealized
(In thousands)
Mortgage-backed securities of government sponsored entities $ 35,469 $ 265 $ 9,585 $ 169 $ 45,054 $ 434
Private-label collateralized mortgage obligations      
State and political subdivisions 5,214 154 2,471 175 7,685 329
Total temporarily impaired securities $ 40,683 $ 419 $ 12,056 $ 344 $ 52,739 $ 763
December 31, 2014
Less than 12 Months
More than 12 Months
Total
Fair Value
Unrealized
Fair Value
Unrealized
Fair Value
Unrealized
(In thousands)
Mortgage-backed securities of government sponsored entities $ 22,443 $ 118 $ 13,947 $ 155 $ 36,390 $ 273
State and political subdivisions 1,082 3 5,421 216 6,503 219
Total temporarily impaired securities $ 23,525 $ 121 $ 19,368 $ 371 $ 42,893 $ 492</t>
  </si>
  <si>
    <t>Credit Quality of Loans and the Allowance for Loan Losses (Tables)</t>
  </si>
  <si>
    <t>Schedule of Allowance for Loan Losses</t>
  </si>
  <si>
    <t>Three months ended June 30, 2015 One-to-four family All other mortgage loans Commercial business loans Consumer Unallocated Total
(In thousands)
Beginning balance $ 910 $ 1,055 $ 380 $ 4 $ - $ 2,349
Provision charged to 367 109 (34) 1 38 481
Losses charged off (205) - - - (205)
Recoveries 43 - - - - 43
Ending balance $ 1,115 $ 1,164 $ 346 $ 5 $ 38 $ 2,668
Three months ended June 30, 2014 One-to-four family All other mortgage loans Commercial business loans Consumer Unallocated Total
(In thousands)
Beginning balance $ 889 $ 1,393 $ 288 $ 4 $ - $ 2,574
Provision charged to 63 (255 ) 271 - - 79
Losses charged off (11 ) - (112 ) - - (123 )
Recoveries - 17 2 - - 19
Ending balance $ 941 $ 1,155 $ 449 $ 4 $ - $ 2,549
Six months ended June 30, 2015
One-to-four
All other
Commercial
Consumer
Unallocated
Total
Beginning balance $ 1,533 $ 885 $ 343 $ 8 $ - $ 2,769
Provision charged to 397 279 3 (3) 38 714
Losses charged off (859) - - - - (859)
Recoveries 44 - - - - 44
Ending balance $ 1,115 $ 1,164 $ 346 $ 5 $ 38 $ 2,668
Six months ended June 30, 2014
One-to-four
All other
Commercial
Consumer Unallocated
Total
(In thousands)
Beginning balance $ 1,017 $ 1,526 $ 271 $ 5 $ - $ 2,819
Provision charged to (72 ) (128 ) 288 (1 ) - 87
Losses charged off (11 ) (260 ) (112 ) - - (383 )
Recoveries 7 17 2 - - 26
Ending balance $ 941 $ 1,155 $ 449 $ 4 $ - $ 2,549
June 30, 2015
One-to-four residential
All other
Commercial
Consumer loans Unallocated
Total
Allowance Balances:
Ending balance:
Individually evaluated for $ 146 $ 109 $ 123 $ - $ - $ 378
Collectively evaluated for 969 1,055 223 5 38 2,290
Total allowance for loan $ 1,115 $ 1,164 $ 346 $ 5 $ 38 $ 2,668
Loan Balances:
Ending balance:
Individually evaluated for $ 2,609 $ 1,215 $ 123 $ - $ - $ 3,947
Collectively evaluated for 168,856 94,023 15,436 1,814 - 280,129
Total balance $ 171,465 $ 95,238 $ 15,559 $ 1,814 $ - $ 284,076
December 31, 2014
One-to-four
All other
Commercial
Consumer Unallocated
Total
Allowance Balances:
(In thousands)
Ending balance:
Individually evaluated for $ 653 $ 18 $ 145 $ - $ - $ 816
Collectively evaluated for impairment 880 867 198 8 - 1,953
Total allowance for loan losses $ 1,533 $ 885 $ 343 $ 8 $ - $ 2,769
Loan Balances:
Ending balance:
Individually evaluated for $ 3,279 $ 18 $ 145 $ - $ - $ 3,442
Collectively evaluated for 166,397 86,902 16,130 2,311 - 271,740
Total balance $ 169,676 $ 86,920 $ 16,275 $ 2,311 $ - $ 275,182</t>
  </si>
  <si>
    <t>Schedule of Loans Receivable by Credit Risk Profile</t>
  </si>
  <si>
    <t>June 30, 2015
One - to - four family
All other mortgage
Commercial business
Consumer loans
(In thousands)
Rating *
Pass (Risk 1-4) $ 163,607 $ 91,865 $ 15,134 $ 1,814
Special Mention (Risk 5) 1,174 1,486 168 -
Substandard (Risk 6) 6,684 1,887 257 -
Total $ 171,465 $ 95,238 $ 15,559 $ 1,814
December 31, 2014
One - to - four family
All other mortgage
Commercial business
Consumer loans
(In thousands)
Rating *
Pass (Risk 1-4) $ 160,190 $ 84,168 $ 15,812 $ 2,311
Special Mention (Risk 5) 2,015 851 318 -
Substandard (Risk 6) 7,471 1,901 145 -
Total $ 169,676 $ 86,920 $ 16,275 $ 2,311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Special Mention, also known as watch, has potential weakness that deserves Management's close attention. This risk includes loans where the borrower has developed financial uncertainties or the borrower is resolving the financial uncertainties. Bank credits have been secured or negotiations will be ongoing to secure further collateral. 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 off. This category is considered to be temporary until a charge-off amount can be reasonably determined.</t>
  </si>
  <si>
    <t>Schedule of Aging Analysis of Loans Receivable</t>
  </si>
  <si>
    <t>June 30, 2015
30-59 Days Past
60-89 Days
Greater
Total Past
Current
Total
Total Loans
(In thousands)
One-to-four family $ 79 $ 679 $ 531 $ 1,289 $ 170,176 $ 171,465 $ -
All other mortgage 107 - 346 453 94,785 95,238 -
Commercial 34 - 44 78 15,481 15,559 -
Consumer loans - - - - 1,814 1,814 -
Total $ 220 $ 679 $ 921 $ 1,820 $ 282,256 $ 284,076 $ -
December 31, 2014
30-59
60-89 Days
Greater
Total Past
Current
Total
Total Loans
(In thousands)
One-to-four family $ 466 $ 297 $ 1,575 $ 2,338 $ 167,338 $ 169,676 $ -
All other mortgage - 198 152 350 86,570 86,920 -
Commercial - - 59 59 16,216 16,275 -
Consumer loans - - - - 2,311 2,311 -
Total $ 466 $ 495 $ 1,786 $ 2,747 $ 272,435 $ 275,182 $ -</t>
  </si>
  <si>
    <t>Schedule of Non-accrual Loans</t>
  </si>
  <si>
    <t>Nonaccrual loans
June 30 , 201 5
December 31, 201 4
(In thousands)
One-to-four family residential loans $ 1,449 $ 2,740
Nonresidential real estate loans 346 350
All other mortgage loans - -
Commercial business loans 81 96
Consumer loans - -
Total $ 1,876 $ 3,186</t>
  </si>
  <si>
    <t>Schedule of Impaired Loans</t>
  </si>
  <si>
    <t>As of June 30, 2015 Three months ended June 30, 2015
Six months ended June 30, 2015
Recorded Balance
Unpaid Balance
Specific Allowance Average Interest Recognized
Average Investment in Impaired Loans
Interest
(In thousands)
Loans without a
One-to-four family $ 1,475 $ 1,475 $ - $ 1,794 $ 13 $ 1,565 $ 25
All other mortgage loans 1,066 1,066 - 1,063 18 709 36
Commercial business - - - - -
- -
Loans with a allowance
One-to-four family 1,134 1,134 146 1,010 12 1,397 25
All other mortgage 149 149 109 83 - 61 -
Commercial business 123 123 123 125 1 131 1
Total:
One-to-four family $ 2,609 $ 2,609 $ 146 $ 2,804 $ 25 $ 2,962 $ 50
All other mortgage 1,215 1,215 109 1,146 18 770 36
Commercial business 123 123 123 125 1 131 1
$ 3,947 $ 3,947 $ 378 $ 4,075 $ 44 $ 3,863 $ 87
As of December 31, 2014 Three months ended June 30, 2014
Six months ended June 30, 2014
Recorded
Unpaid Principal Balance
Specific Allowance Average Investment in Impaired Loans Interest
Average Loans
Interest
(In thousands)
Loans without a
One-to-four family $ 1,108 $ 1,108 $ - $ 5,247 $ 41 $ 5,354 $ 105
All other mortgage - - - 2,194 43 2,146 63
Commercial business - - - 38 - 51 -
Loans with a
One-to-four family 2,171 2,171 653 826 18 831 27
All other mortgage 18 18 18 936 4 1,160 18
Commercial business 145 145 145 151 2 122 3
Total:
One-to-four family $ 3,279 $ 3,279 $ 653 $ 6,073 $ 59 $ 6,185 $ 132
All other mortgage 18 18 18 3,130 47 3,306 81
Commercial business 145 145 145 189 2 173 3
$ 3,442 $ 3,442 $ 816 $ 9,392 $ 108 $ 9,664 $ 216</t>
  </si>
  <si>
    <t>Schedule of balance of mortgage loans collateralized by residential real estate properties held as foreclosed assets</t>
  </si>
  <si>
    <t>June 30, 2015
December 31, 2014
Recorded Investment
(In thousands)
One-to-four family residential loans $ 299 $ 179</t>
  </si>
  <si>
    <t>Schedule of balance of mortgage loans collateralized by residential real estate properties that are in formal process of foreclosure</t>
  </si>
  <si>
    <t>June 30, 2015
December 31, 2014
Recorded Investment
(In thousands)
One-to-four family residential loans $ 135 $ 24</t>
  </si>
  <si>
    <t>Goodwill and Intangible Assets (Tables)</t>
  </si>
  <si>
    <t>Schedule of goodwill and intangibles</t>
  </si>
  <si>
    <t>June 30 , 201 5
December 31, 201 4
(In thousands)
Goodwill $ 1,719 $ 1,719
Other intangible assets  gross 974 974
Other intangible assets  amortization (974) (974 )
Total $ 1,719 $ 1,719</t>
  </si>
  <si>
    <t>Repurchase Agreements (Tables)</t>
  </si>
  <si>
    <t>Schedule of contractual maturity of repurchase agreements, and fair value and type of securities pledged as collateral in exchange for short-term borrowings</t>
  </si>
  <si>
    <t xml:space="preserve">Remaining Contractual Maturity of the Agreements
Overnight and Continuous Up to 30 Days 30 - 90 Days Greater Than 90 Days Total
June 30, 2015 (In thousands)
Repurchase Agreements
Mortgage-backed securities of government sponsored entities $ 9,209 $  $  $  $ 9,209
Total Borrowings $ 9,209 $  $  $  $ 9,209
Gross amount of recognized liabilities for repurchase agreements included in other short-term borrowings $ 6,770
Remaining Contractual Maturity of the Agreements
Overnight and Up to 30 30 - 90 Greater Total
December 31, 2014 (In thousands)
Repurchase Agreements
Mortgage-backed securities of $ 9,046 $  $  $  $ 9,046
Total Borrowings $ 9,046 $  $  $  $ 9,046
Gross amount of recognized liabilities for repurchase agreements included in other short-term borrowings $ 7,000 </t>
  </si>
  <si>
    <t>Earnings Per Share (Tables)</t>
  </si>
  <si>
    <t>Schedule of computation of Earnings Per Share</t>
  </si>
  <si>
    <t>Three months ended June 30,
Six months ended June 30,
2015
2014
2015
2014
Weighted-average common shares
2,761,678
2,785,752
2,763,453
2,787,474</t>
  </si>
  <si>
    <t>Regulatory Matters (Tables)</t>
  </si>
  <si>
    <t>Schedule of Regulatory Capital Requirements</t>
  </si>
  <si>
    <t>Actual
For Capital Adequacy
To Be Well Capitalized
Amount
Ratio
Amount
Ratio
Amount
Ratio
As of June 30, 2015
Tier I Capital to average assets $ 37,067 8.8 $ 16,832 4.0 $ 21,040 5.0 %
Tier 1 Common equity capital to risk- weighted assets 37,067 13.8 12,068 4.5 17,432 6.5 %
Tier I Capital to risk-weighted assets 37,067 13.8 16,091 6.0 21,455 8.0 %
Total Risk-based capital to risk-weighted assets 39,735 14.8 21,455 8.0 26,819 10.0 %
As of December 31, 2014
Tier I Capital to average assets $ 36,834 8.8 % $ 16,694 4.0 % $ 20,868 5.0 %
Tier I Capital to risk-weighted assets 36,834 14.1 % 10,439 4.0 % 15,658 6.0 %
Total Risk-based capital to risk-weighted assets 39,603 15.2 % 20,878 8.0 % 26,097 10.0 %</t>
  </si>
  <si>
    <t>Accumulated Other Comprehensive Income (Loss) (Tables)</t>
  </si>
  <si>
    <t>Schedule of Accumulated Other Comprehensive Income (Loss)</t>
  </si>
  <si>
    <t>Gross Unrealized Available-for-sale
Net Unrealized Loss for Unfunded Status of Split-dollar Life Insurance Plan Liability (tax-free)
Gross Unrealized Loss for Unfunded Status of Defined Benefit Plan
Tax Effect
Total Accumulated Other Comprehensive Income (Loss)
(In thousands)
June 30, 2015 $ 1,185 $ (244) $ (1,191) $ 2 $ (248)
December 31, 2014 $ 1,894 $ (244 ) $ (1,191 ) $ (239 ) $ 220</t>
  </si>
  <si>
    <t>Fair Value Measurements (Tables)</t>
  </si>
  <si>
    <t>Schedule of Fair Value Measured on a Recurring Basis</t>
  </si>
  <si>
    <t>Fair Value Measurement Using
Fair Value
Quoted Prices in Active Markets for Identical Assets (Level 1)
Significant Other Observable Inputs (Level 2)
Significant Unobservable Inputs (Level 3)
(In thousands)
June 30, 2015
U.S. government agencies $ 106 $ - $ 106 $ -
Mortgage-backed securities of 86,959 - 86,959 -
Private-label collateralized mortgage 429 - 429 -
State and political subdivisions 18,880 - 18,880 -
Fair Value Measurement Using
Fair Value
Quoted Prices in Active Markets for Identical Assets (Level 1)
Significant Other Observable Inputs (Level 2)
Significant Unobservable Inputs (Level 3)
(In thousands)
December 31, 2014
U.S. government agencies 126 $ - $ 126 $ -
Mortgage-backed securities of 88,213 - 88,213 -
Private-label collateralized mortgage 502 - 502 -
State and political subdivisions 20,128 - 20,128 -</t>
  </si>
  <si>
    <t>Schedule of Fair Value Measured on a Nonrecurring Basis</t>
  </si>
  <si>
    <t>Fair Value Measurement Using
Fair Value
Quoted Prices in Active Markets for Identical Assets (Level 1)
Significant Other Observable Inputs (Level 2)
Significant Unobservable Inputs (Level 3)
(In thousands)
June 30, 2015
Collateral-dependent $ 249 $ - $ - $ 249
Foreclosed assets 299 - - 299
December 31, 2014
Collateral-dependent $ 634 $ - $ - $ 634
Foreclosed assets 59 - - 59</t>
  </si>
  <si>
    <t>Schedule of Level 3 Fair Value Measurements</t>
  </si>
  <si>
    <t>Fair Value
Valuation Technique
Unobservable Inputs
Weighted
June 30, 2015
Collateral-dependent $ 249
Market comparable properties, less delinquent real estate taxes
Selling and fixed costs 10%
Foreclosed assets 299 Estimated selling price Selling Costs 19%
December 31, 2014
Collateral-dependent $ 634
Market comparable properties, less delinquent real estate taxes N/A N/A
Foreclosed assets 59
Estimated selling price
Selling Costs 10%</t>
  </si>
  <si>
    <t>Schedule of Fair Value of Financial Instruments</t>
  </si>
  <si>
    <t>Fair Value Measurements Using
Carrying
Quoted Prices in Active Markets
Significant
Significant Unobservable
(In thousands)
June 30, 2015
Financial assets
Cash and $ 7,540 $ 7,540 $ - $ -
Held-to-maturity 8,574 - 8,321 -
Loans, net of allowance 272,543 - - 279,280
Federal Home Loan Bank 4,226 - 4,226 -
Interest receivable 1,159 - 1,159 -
Financial liabilities
Deposits 353,289 35,677 294,360 -
Other short-term 6,770 - 6,770 -
Federal Home Loan Bank 17,979 - 18,004 -
Advances from borrowers 194 - 194 -
Interest payable 46 - 46 -
Fair Value Measurements Using
Carrying Quoted Prices in Significant Significant
(In thousands)
December 31, 2014
Financial assets
Cash and cash $ 10,783 $ 10,783 $ - $ -
Held-to-maturity 6,989 - 6,837 -
Loans, net of allowance 265,609 - - 274,443
Federal Home Loan Bank 4,226 - 4,226 -
Interest receivable 1,154 - 1,154 -
Financial liabilities
Deposits 348,922 34,403 294,365 -
Other short-term 7,000 - 7,000 -
Federal Home Loan Bank 16,438 - 16,572 -
Advances from borrowers 1,135 - 1,135 -
Interest payable 47 - 47 -</t>
  </si>
  <si>
    <t>Securities (Narrative) (Details) - USD ($) $ in Millions</t>
  </si>
  <si>
    <t>Carrying value of securities pledged as collateral to secure public deposits</t>
  </si>
  <si>
    <t>Fair value of investments, carried at less than historical costs</t>
  </si>
  <si>
    <t>Percentage available for sale Securities in unrealized loss positions out of total available for sale securities</t>
  </si>
  <si>
    <t>46.00%</t>
  </si>
  <si>
    <t>38.00%</t>
  </si>
  <si>
    <t>Securities (Schedule of Available for Sale Securities and Held To Maturity Securities) (Details) - USD ($) $ in Thousands</t>
  </si>
  <si>
    <t>12 Months Ended</t>
  </si>
  <si>
    <t>Available for sale</t>
  </si>
  <si>
    <t>Amortized Cost</t>
  </si>
  <si>
    <t>Gross Unrealized Gains</t>
  </si>
  <si>
    <t>Gross Unrealized Losses</t>
  </si>
  <si>
    <t>Approximate Fair Value</t>
  </si>
  <si>
    <t>Held to maturity</t>
  </si>
  <si>
    <t>U.S. government agencies [Member]</t>
  </si>
  <si>
    <t>Mortgage-backed securities of government-sponsored entities [Member]</t>
  </si>
  <si>
    <t>Private-label collateralized mortgage obligations [Member]</t>
  </si>
  <si>
    <t>State and political subdivisions [Member]</t>
  </si>
  <si>
    <t>Securities (Schedule of Expected Maturities of Available for Sale and Held To Maturity Securities) (Details) - USD ($) $ in Thousands</t>
  </si>
  <si>
    <t>Available-for-sale- Debt maturities, Amortized Cost</t>
  </si>
  <si>
    <t>One to five years</t>
  </si>
  <si>
    <t>Five to ten years</t>
  </si>
  <si>
    <t>After ten Years</t>
  </si>
  <si>
    <t>Subtotal</t>
  </si>
  <si>
    <t>Totals</t>
  </si>
  <si>
    <t>Available for Sale Securities, Fair Values</t>
  </si>
  <si>
    <t>Held to Maturity securities, Amortized Cost</t>
  </si>
  <si>
    <t>Held to Maturity securities, Fair Values</t>
  </si>
  <si>
    <t>Total</t>
  </si>
  <si>
    <t>Maturities without single maturity date</t>
  </si>
  <si>
    <t>Securities (Schedule of Securities in a Gross Unrealized Loss Position) (Details) - USD ($) $ in Thousands</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Mortgage-backed securities of government sponsored entities [Member]</t>
  </si>
  <si>
    <t>Credit Quality of Loans and the Allowance for Loan Losses (Narrative) (Details) - USD ($) $ in Thousands</t>
  </si>
  <si>
    <t>Deferred loan origination fees</t>
  </si>
  <si>
    <t>Loans in process</t>
  </si>
  <si>
    <t>Credit Quality of Loans and the Allowance for Loan Losses (Schedule of Activity in Allowance for Loan Losses) (Details) - USD ($) $ in Thousands</t>
  </si>
  <si>
    <t>Activity in the allowance for loan losses by portfolio segment</t>
  </si>
  <si>
    <t>Beginning balance</t>
  </si>
  <si>
    <t>Provision charged to expense</t>
  </si>
  <si>
    <t>Losses charged off</t>
  </si>
  <si>
    <t>Recoveries</t>
  </si>
  <si>
    <t>Ending balance</t>
  </si>
  <si>
    <t>One-to-four family residential [Member]</t>
  </si>
  <si>
    <t>All other mortgage loans [Member]</t>
  </si>
  <si>
    <t>Commercial business loans [Member]</t>
  </si>
  <si>
    <t>Consumer loans [Member]</t>
  </si>
  <si>
    <t>Unallocated [Member]</t>
  </si>
  <si>
    <t>Credit Quality of Loans and the Allowance for Loan Losses (Schedule of Allowance for Loan Losses and Recorded Investment) (Details) - USD ($) $ in Thousands</t>
  </si>
  <si>
    <t>Mar. 31, 2015</t>
  </si>
  <si>
    <t>Mar. 31, 2014</t>
  </si>
  <si>
    <t>Dec. 31, 2013</t>
  </si>
  <si>
    <t>Ending balances: Allowance for loan losses</t>
  </si>
  <si>
    <t>Individually evaluated for impairment</t>
  </si>
  <si>
    <t>Collectively evaluated for impairment</t>
  </si>
  <si>
    <t>Total allowance for loan losses</t>
  </si>
  <si>
    <t>Ending balances: Loans</t>
  </si>
  <si>
    <t>Total balance</t>
  </si>
  <si>
    <t>[1]</t>
  </si>
  <si>
    <t>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Credit Quality of Loans and the Allowance for Loan Losses (Schedule of Loans Receivable by Credit Risk Profile) (Details) - USD ($) $ in Thousands</t>
  </si>
  <si>
    <t>Accounts, Notes, Loans and Financing Receivable [Line Items]</t>
  </si>
  <si>
    <t>Loans Receivable, gross</t>
  </si>
  <si>
    <t>One-to-four family residential [Member] | Pass (Risk 1-4) [Member]</t>
  </si>
  <si>
    <t>One-to-four family residential [Member] | Special Mention (Risk 5) [Member]</t>
  </si>
  <si>
    <t>One-to-four family residential [Member] | Substandard (Risk 6) [Member]</t>
  </si>
  <si>
    <t>All other mortgage loans [Member] | Pass (Risk 1-4) [Member]</t>
  </si>
  <si>
    <t>All other mortgage loans [Member] | Special Mention (Risk 5) [Member]</t>
  </si>
  <si>
    <t>All other mortgage loans [Member] | Substandard (Risk 6) [Member]</t>
  </si>
  <si>
    <t>Commercial business loans [Member] | Pass (Risk 1-4) [Member]</t>
  </si>
  <si>
    <t>Commercial business loans [Member] | Special Mention (Risk 5) [Member]</t>
  </si>
  <si>
    <t>Commercial business loans [Member] | Substandard (Risk 6) [Member]</t>
  </si>
  <si>
    <t>Consumer loans [Member] | Pass (Risk 1-4) [Member]</t>
  </si>
  <si>
    <t>Consumer loans [Member] | Special Mention (Risk 5) [Member]</t>
  </si>
  <si>
    <t>Consumer loans [Member] | Substandard (Risk 6) [Member]</t>
  </si>
  <si>
    <t>Credit Quality of Loans and the Allowance for Loan Losses (Schedule of Aging Analysis of Loans Receivable) (Details) - USD ($) $ in Thousands</t>
  </si>
  <si>
    <t>Aging analysis of past due loans</t>
  </si>
  <si>
    <t>Total Past Due</t>
  </si>
  <si>
    <t>Current</t>
  </si>
  <si>
    <t>Total loans receivable</t>
  </si>
  <si>
    <t>Total Loans &gt;90 Days and Accruing</t>
  </si>
  <si>
    <t>30-59 Days Past Due [Member]</t>
  </si>
  <si>
    <t>60-89 Days Past Due [Member]</t>
  </si>
  <si>
    <t>Greater Than 90 Days Past Due [Member]</t>
  </si>
  <si>
    <t>One-to-four family residential loans [Member]</t>
  </si>
  <si>
    <t>One-to-four family residential loans [Member] | 30-59 Days Past Due [Member]</t>
  </si>
  <si>
    <t>One-to-four family residential loans [Member] | 60-89 Days Past Due [Member]</t>
  </si>
  <si>
    <t>One-to-four family residential loans [Member] | Greater Than 90 Days Past Due [Member]</t>
  </si>
  <si>
    <t>All other mortgage loans [Member] | 30-59 Days Past Due [Member]</t>
  </si>
  <si>
    <t>All other mortgage loans [Member] | 60-89 Days Past Due [Member]</t>
  </si>
  <si>
    <t>All other mortgage loans [Member] | Greater Than 90 Days Past Due [Member]</t>
  </si>
  <si>
    <t>Commercial business loans [Member] | 30-59 Days Past Due [Member]</t>
  </si>
  <si>
    <t>Commercial business loans [Member] | 60-89 Days Past Due [Member]</t>
  </si>
  <si>
    <t>Commercial business loans [Member] | Greater Than 90 Days Past Due [Member]</t>
  </si>
  <si>
    <t>Consumer loans [Member] | 30-59 Days Past Due [Member]</t>
  </si>
  <si>
    <t>Consumer loans [Member] | 60-89 Days Past Due [Member]</t>
  </si>
  <si>
    <t>Consumer loans [Member] | Greater Than 90 Days Past Due [Member]</t>
  </si>
  <si>
    <t>Credit Quality of Loans and the Allowance for Loan Losses (Schedule of Non-accrual Loans) (Details) - USD ($) $ in Thousands</t>
  </si>
  <si>
    <t>Non-accrual loans</t>
  </si>
  <si>
    <t>Nonresidential real estate and land Portfolio Segment [Member]</t>
  </si>
  <si>
    <t>Credit Quality of Loans and the Allowance for Loan Losses (Schedule of Impaired Loans) (Details) - USD ($) $ in Thousands</t>
  </si>
  <si>
    <t>Financing Receivable, Impaired [Line Items]</t>
  </si>
  <si>
    <t>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Credit Quality of Loans and the Allowance for Loan Losses (Schedule of Loans Collateralized by Residential Real Estate Properties) (Details) - USD ($) $ in Thousands</t>
  </si>
  <si>
    <t>Recorded investment</t>
  </si>
  <si>
    <t>Recorded investment of assets in process of foreclosure</t>
  </si>
  <si>
    <t>Goodwill and Intangible Assets (Narrative) (Details) - USD ($) $ in Thousands</t>
  </si>
  <si>
    <t>Goodwill and Intangible Assets (Schedule of Goodwill and Intangibles) (Details) - USD ($) $ in Thousands</t>
  </si>
  <si>
    <t>Other intangible assets - gross</t>
  </si>
  <si>
    <t>Other intangible assets - amortization</t>
  </si>
  <si>
    <t>Repurchase Agreements (Schedule of contractual maturity of repurchase agreements, and fair value and type of securities pledged as collateral in exchange for short-term borrowings) (Details) - USD ($) $ in Thousands</t>
  </si>
  <si>
    <t>Repurchase agreements [Line Items]</t>
  </si>
  <si>
    <t>Total Borrowings</t>
  </si>
  <si>
    <t>Gross amount of recognized liabilities for repurchase agreements included in other short-term borrowings</t>
  </si>
  <si>
    <t>Overnight and Continuous [Member]</t>
  </si>
  <si>
    <t>Overnight and Continuous [Member] | Mortgage-backed securities of government sponsored entities [Member]</t>
  </si>
  <si>
    <t>Up to 30 Days [Member]</t>
  </si>
  <si>
    <t>Up to 30 Days [Member] | Mortgage-backed securities of government sponsored entities [Member]</t>
  </si>
  <si>
    <t>30 - 90 Days [Member]</t>
  </si>
  <si>
    <t>30 - 90 Days [Member] | Mortgage-backed securities of government sponsored entities [Member]</t>
  </si>
  <si>
    <t>Greater Than 90 Days [Member]</t>
  </si>
  <si>
    <t>Greater Than 90 Days [Member] | Mortgage-backed securities of government sponsored entities [Member]</t>
  </si>
  <si>
    <t>Earnings Per Share (Schedule of Computation of Earnings Per Share) (Details) - shares</t>
  </si>
  <si>
    <t>Weighted-average common shares outstanding (basic and diluted)</t>
  </si>
  <si>
    <t>Regulatory Matters (Schedule of Regulatory Capital Requirements) (Details) - USD ($) $ in Thousands</t>
  </si>
  <si>
    <t>Tier 1 Leverage Capital (to average assets)</t>
  </si>
  <si>
    <t>Tier 1 Capital</t>
  </si>
  <si>
    <t>Tier 1 Capital (to average assets) ratio</t>
  </si>
  <si>
    <t>8.80%</t>
  </si>
  <si>
    <t>Minimum amount of Tier 1 Capital for adequacy purposes</t>
  </si>
  <si>
    <t>Minimum amount of Tier 1 Capital for adequacy purposes, ratio</t>
  </si>
  <si>
    <t>4.00%</t>
  </si>
  <si>
    <t>Minimum Tier 1 Capital required to be well-capitalized</t>
  </si>
  <si>
    <t>Minimum Tier 1 Capital required to be well-capitalized, ratio</t>
  </si>
  <si>
    <t>5.00%</t>
  </si>
  <si>
    <t>Tier 1 Common equity capital to risk-weighted assets</t>
  </si>
  <si>
    <t>Tier 1 Common equity capital</t>
  </si>
  <si>
    <t>Tier 1 Common equity capital ratio</t>
  </si>
  <si>
    <t>13.80%</t>
  </si>
  <si>
    <t>Minimum amount of Tier 1 Common equity capital for adequacy purposes</t>
  </si>
  <si>
    <t>Minimum amount of Tier 1 Common equity capital for adequacy purposes ratio</t>
  </si>
  <si>
    <t>4.50%</t>
  </si>
  <si>
    <t>Minimum amount of Tier 1 Common equity capital to be well-capitalized</t>
  </si>
  <si>
    <t>Minimum amount of Tier 1 Common equity capital to be well-capitalized ratio</t>
  </si>
  <si>
    <t>6.50%</t>
  </si>
  <si>
    <t>Tier 1 Capital (to risk-weighted assets)</t>
  </si>
  <si>
    <t>Tier 1 Capital (to risk-weighted assets) ratio</t>
  </si>
  <si>
    <t>14.10%</t>
  </si>
  <si>
    <t>6.00%</t>
  </si>
  <si>
    <t>8.00%</t>
  </si>
  <si>
    <t>Total Capital</t>
  </si>
  <si>
    <t>Total Capital (to risk-weighted assets) ratio</t>
  </si>
  <si>
    <t>14.80%</t>
  </si>
  <si>
    <t>15.20%</t>
  </si>
  <si>
    <t>Minimum amount of capital for adequacy purposes</t>
  </si>
  <si>
    <t>Minimum amount of capital for adequacy purposes, ratio</t>
  </si>
  <si>
    <t>Minimum Capital required to be well-capitalized</t>
  </si>
  <si>
    <t>Minimum Capital required to be well-capitalized, ratio</t>
  </si>
  <si>
    <t>10.00%</t>
  </si>
  <si>
    <t>Accumulated Other Comprehensive Income (Loss) (Schedule of Accumulated Other Comprehensive Income (Loss)) (Details) - USD ($) $ in Thousands</t>
  </si>
  <si>
    <t>Gross unrealized gain on securities available-for-sale</t>
  </si>
  <si>
    <t>Gross unrealized loss for unfunded status of split-dollar life insurance plan liability (tax free)</t>
  </si>
  <si>
    <t>Gross unrealized loss for unfunded status of defined benefit plan liability</t>
  </si>
  <si>
    <t>Tax effect</t>
  </si>
  <si>
    <t>Net-of-tax amount</t>
  </si>
  <si>
    <t>Fair Value Measurements (Schedule of Fair Value Measured on a Recurring Basis) (Details) - USD ($) $ in Thousands</t>
  </si>
  <si>
    <t>Recurring Fair Value Measurements</t>
  </si>
  <si>
    <t>Fair Value measured on a Recurring Basis [Member} | Fair value [Member] | U.S. government agencies [Member]</t>
  </si>
  <si>
    <t>Fair Value measured on a Recurring Basis [Member} | Fair value [Member] | Mortgage-backed securities of government sponsored entities [Member]</t>
  </si>
  <si>
    <t>Fair Value measured on a Recurring Basis [Member} | Fair value [Member] | Private-label collateralized mortgage obligations [Member]</t>
  </si>
  <si>
    <t>Fair Value measured on a Recurring Basis [Member} | Fair value [Member] | State and political subdivisions [Member]</t>
  </si>
  <si>
    <t>Fair Value measured on a Recurring Basis [Member} | Quoted Prices in Active Markets for Identical Assets (Level 1) [Member] | U.S. government agencies [Member]</t>
  </si>
  <si>
    <t>Fair Value measured on a Recurring Basis [Member} | Quoted Prices in Active Markets for Identical Assets (Level 1) [Member] | Mortgage-backed securities of government sponsored entities [Member]</t>
  </si>
  <si>
    <t>Fair Value measured on a Recurring Basis [Member} | Quoted Prices in Active Markets for Identical Assets (Level 1) [Member] | Private-label collateralized mortgage obligations [Member]</t>
  </si>
  <si>
    <t>Fair Value measured on a Recurring Basis [Member} | Quoted Prices in Active Markets for Identical Assets (Level 1) [Member] | State and political subdivisions [Member]</t>
  </si>
  <si>
    <t>Fair Value measured on a Recurring Basis [Member} | Significant Other Observable Inputs (Level 2) [Member] | U.S. government agencies [Member]</t>
  </si>
  <si>
    <t>Fair Value measured on a Recurring Basis [Member} | Significant Other Observable Inputs (Level 2) [Member] | Mortgage-backed securities of government sponsored entities [Member]</t>
  </si>
  <si>
    <t>Fair Value measured on a Recurring Basis [Member} | Significant Other Observable Inputs (Level 2) [Member] | Private-label collateralized mortgage obligations [Member]</t>
  </si>
  <si>
    <t>Fair Value measured on a Recurring Basis [Member} | Significant Other Observable Inputs (Level 2) [Member] | State and political subdivisions [Member]</t>
  </si>
  <si>
    <t>Fair Value measured on a Recurring Basis [Member} | Significant Unobservable Inputs (Level 3) [Member] | U.S. government agencies [Member]</t>
  </si>
  <si>
    <t>Fair Value measured on a Recurring Basis [Member} | Significant Unobservable Inputs (Level 3) [Member] | Mortgage-backed securities of government sponsored entities [Member]</t>
  </si>
  <si>
    <t>Fair Value measured on a Recurring Basis [Member} | Significant Unobservable Inputs (Level 3) [Member] | Private-label collateralized mortgage obligations [Member]</t>
  </si>
  <si>
    <t>Fair Value measured on a Recurring Basis [Member} | Significant Unobservable Inputs (Level 3) [Member] | State and political subdivisions [Member]</t>
  </si>
  <si>
    <t>Fair Value Measurements (Schedule of Fair Value Measured on a Nonrecurring Basis) (Details) - USD ($) $ in Thousands</t>
  </si>
  <si>
    <t>Fair Value, Assets and Liabilities Measured on Recurring and Nonrecurring Basis [Line Items]</t>
  </si>
  <si>
    <t>Collateral-dependent impaired loans</t>
  </si>
  <si>
    <t>Foreclosed assets</t>
  </si>
  <si>
    <t>Fair Value measured on a Non-Recurring Basis [Member] | Fair value [Member]</t>
  </si>
  <si>
    <t>Fair Value measured on a Non-Recurring Basis [Member] | Quoted Prices in Active Markets for Identical Assets (Level 1) [Member]</t>
  </si>
  <si>
    <t>Fair Value measured on a Non-Recurring Basis [Member] | Significant Other Observable Inputs (Level 2) [Member]</t>
  </si>
  <si>
    <t>Fair Value measured on a Non-Recurring Basis [Member] | Significant Unobservable Inputs (Level 3) [Member]</t>
  </si>
  <si>
    <t>Fair Value Measurements (Schedule of Level 3 Fair Value Measurements) (Details) - USD ($) $ in Thousands</t>
  </si>
  <si>
    <t>Fair Value Measurements, Recurring and Nonrecurring, Valuation Techniques [Line Items]</t>
  </si>
  <si>
    <t>Collateral-dependent impaired loans [Member]</t>
  </si>
  <si>
    <t>Valuation Technique</t>
  </si>
  <si>
    <t>Market comparable properties, less delinquent real estate taxes</t>
  </si>
  <si>
    <t>Unobservable Input</t>
  </si>
  <si>
    <t>Selling and fixed costs</t>
  </si>
  <si>
    <t>Range (Weighted Average)</t>
  </si>
  <si>
    <t xml:space="preserve">Selling and fixed costs:10% </t>
  </si>
  <si>
    <t>Foreclosed assets [Member]</t>
  </si>
  <si>
    <t>Estimated selling price</t>
  </si>
  <si>
    <t>Selling Costs</t>
  </si>
  <si>
    <t>Selling Costs:19%</t>
  </si>
  <si>
    <t>Selling Costs:10%</t>
  </si>
  <si>
    <t>Fair Value Measurements (Schedule of Fair Value of Financial Instruments) (Details) - USD ($) $ in Thousands</t>
  </si>
  <si>
    <t>Financial assets:</t>
  </si>
  <si>
    <t>Carrying Amount [Member]</t>
  </si>
  <si>
    <t>Loans, net of allowance for loan losses</t>
  </si>
  <si>
    <t>Interest receivable</t>
  </si>
  <si>
    <t>Financial liabilities:</t>
  </si>
  <si>
    <t>Other Short Term Borrowings</t>
  </si>
  <si>
    <t>Advances from borrowers for taxes and insurance</t>
  </si>
  <si>
    <t>Interest Payable</t>
  </si>
  <si>
    <t>Quoted Prices in Active Markets for Identical Assets (Level 1) [Member]</t>
  </si>
  <si>
    <t>Significant Other Observable Inputs (Level 2) [Member]</t>
  </si>
  <si>
    <t>Significant Unobservable Inputs (Level 3) [Member]</t>
  </si>
  <si>
    <t>Label</t>
  </si>
  <si>
    <t>Element</t>
  </si>
  <si>
    <t>Value</t>
  </si>
  <si>
    <t>us-gaap_ImpairmentOfRealEstate</t>
  </si>
  <si>
    <t>Gain (Loss) on Disposition of Property Plant Equipment</t>
  </si>
  <si>
    <t>us-gaap_GainLossOnSaleOfPropertyPlantEquipment</t>
  </si>
  <si>
    <t>us-gaap_ProvisionForLoanAndLeaseLosses</t>
  </si>
  <si>
    <t>Loss (gain) on sale of foreclosed assets held for sale</t>
  </si>
  <si>
    <t>us-gaap_GainsLossesOnSalesOfOtherRealEstate</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603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2781839</v>
      </c>
    </row>
    <row spans="1:3" r="12">
      <c s="4" t="s" r="A12">
        <v>19</v>
      </c>
      <c s="6" t="s" r="B12">
        <v>20</v>
      </c>
    </row>
    <row spans="1:3" r="13">
      <c s="4" t="s" r="A13">
        <v>21</v>
      </c>
      <c s="5" t="n"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60</v>
      </c>
    </row>
    <row spans="1:2" r="4">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65</v>
      </c>
    </row>
    <row spans="1:2" r="4">
      <c s="4" t="s" r="A4">
        <v>195</v>
      </c>
      <c s="4" t="s" r="B4">
        <v>196</v>
      </c>
    </row>
    <row spans="1:2" r="5">
      <c s="4" t="s" r="A5">
        <v>197</v>
      </c>
      <c s="4" t="s" r="B5">
        <v>198</v>
      </c>
    </row>
    <row spans="1:2" r="6">
      <c s="4" t="s" r="A6">
        <v>199</v>
      </c>
      <c s="4" t="s" r="B6">
        <v>200</v>
      </c>
    </row>
    <row spans="1:2" r="7">
      <c s="4" t="s" r="A7">
        <v>201</v>
      </c>
      <c s="4" t="s" r="B7">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68</v>
      </c>
    </row>
    <row spans="1:2" r="4">
      <c s="4" t="s" r="A4">
        <v>204</v>
      </c>
      <c s="4" t="s" r="B4">
        <v>205</v>
      </c>
    </row>
    <row spans="1:2" r="5">
      <c s="4" t="s" r="A5">
        <v>206</v>
      </c>
      <c s="4" t="s" r="B5">
        <v>207</v>
      </c>
    </row>
    <row spans="1:2" r="6">
      <c s="4" t="s" r="A6">
        <v>208</v>
      </c>
      <c s="4" t="s" r="B6">
        <v>209</v>
      </c>
    </row>
    <row spans="1:2" r="7">
      <c s="4" t="s" r="A7">
        <v>210</v>
      </c>
      <c s="4" t="s" r="B7">
        <v>211</v>
      </c>
    </row>
    <row spans="1:2" r="8">
      <c s="4" t="s" r="A8">
        <v>212</v>
      </c>
      <c s="4" t="s" r="B8">
        <v>213</v>
      </c>
    </row>
    <row spans="1:2" r="9">
      <c s="4" t="s" r="A9">
        <v>214</v>
      </c>
      <c s="4" t="s" r="B9">
        <v>215</v>
      </c>
    </row>
    <row spans="1:2" r="10">
      <c s="4" t="s" r="A10">
        <v>216</v>
      </c>
      <c s="4" t="s" r="B10">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310</v>
      </c>
      <c s="7" t="n" r="C3">
        <v>6200</v>
      </c>
    </row>
    <row spans="1:3" r="4">
      <c s="4" t="s" r="A4">
        <v>26</v>
      </c>
      <c s="5" t="n" r="B4">
        <v>3230</v>
      </c>
      <c s="5" t="n" r="C4">
        <v>4583</v>
      </c>
    </row>
    <row spans="1:3" r="5">
      <c s="4" t="s" r="A5">
        <v>27</v>
      </c>
      <c s="5" t="n" r="B5">
        <v>7540</v>
      </c>
      <c s="5" t="n" r="C5">
        <v>10783</v>
      </c>
    </row>
    <row spans="1:3" r="6">
      <c s="4" t="s" r="A6">
        <v>28</v>
      </c>
      <c s="5" t="n" r="B6">
        <v>106374</v>
      </c>
      <c s="5" t="n" r="C6">
        <v>108969</v>
      </c>
    </row>
    <row spans="1:3" r="7">
      <c s="4" t="s" r="A7">
        <v>29</v>
      </c>
      <c s="5" t="n" r="B7">
        <v>8574</v>
      </c>
      <c s="5" t="n" r="C7">
        <v>6989</v>
      </c>
    </row>
    <row spans="1:3" r="8">
      <c s="4" t="s" r="A8">
        <v>30</v>
      </c>
      <c s="5" t="n" r="B8">
        <v>272543</v>
      </c>
      <c s="5" t="n" r="C8">
        <v>265609</v>
      </c>
    </row>
    <row spans="1:3" r="9">
      <c s="4" t="s" r="A9">
        <v>31</v>
      </c>
      <c s="5" t="n" r="B9">
        <v>6852</v>
      </c>
      <c s="5" t="n" r="C9">
        <v>6829</v>
      </c>
    </row>
    <row spans="1:3" r="10">
      <c s="4" t="s" r="A10">
        <v>32</v>
      </c>
      <c s="5" t="n" r="B10">
        <v>4226</v>
      </c>
      <c s="5" t="n" r="C10">
        <v>4226</v>
      </c>
    </row>
    <row spans="1:3" r="11">
      <c s="4" t="s" r="A11">
        <v>33</v>
      </c>
      <c s="5" t="n" r="B11">
        <v>299</v>
      </c>
      <c s="5" t="n" r="C11">
        <v>179</v>
      </c>
    </row>
    <row spans="1:3" r="12">
      <c s="4" t="s" r="A12">
        <v>34</v>
      </c>
      <c s="5" t="n" r="B12">
        <v>1159</v>
      </c>
      <c s="5" t="n" r="C12">
        <v>1154</v>
      </c>
    </row>
    <row spans="1:3" r="13">
      <c s="4" t="s" r="A13">
        <v>35</v>
      </c>
      <c s="5" t="n" r="B13">
        <v>9416</v>
      </c>
      <c s="5" t="n" r="C13">
        <v>9282</v>
      </c>
    </row>
    <row spans="1:3" r="14">
      <c s="4" t="s" r="A14">
        <v>36</v>
      </c>
      <c s="5" t="n" r="B14">
        <v>1719</v>
      </c>
      <c s="5" t="n" r="C14">
        <v>1719</v>
      </c>
    </row>
    <row spans="1:3" r="15">
      <c s="4" t="s" r="A15">
        <v>37</v>
      </c>
      <c s="5" t="n" r="B15">
        <v>2300</v>
      </c>
      <c s="5" t="n" r="C15">
        <v>1631</v>
      </c>
    </row>
    <row spans="1:3" r="16">
      <c s="4" t="s" r="A16">
        <v>38</v>
      </c>
      <c s="5" t="n" r="B16">
        <v>360</v>
      </c>
      <c s="5" t="n" r="C16">
        <v>343</v>
      </c>
    </row>
    <row spans="1:3" r="17">
      <c s="4" t="s" r="A17">
        <v>39</v>
      </c>
      <c s="5" t="n" r="B17">
        <v>421362</v>
      </c>
      <c s="5" t="n" r="C17">
        <v>417713</v>
      </c>
    </row>
    <row spans="1:3" r="18">
      <c s="3" t="s" r="A18">
        <v>40</v>
      </c>
    </row>
    <row spans="1:3" r="19">
      <c s="4" t="s" r="A19">
        <v>41</v>
      </c>
      <c s="5" t="n" r="B19">
        <v>94426</v>
      </c>
      <c s="5" t="n" r="C19">
        <v>91921</v>
      </c>
    </row>
    <row spans="1:3" r="20">
      <c s="4" t="s" r="A20">
        <v>42</v>
      </c>
      <c s="5" t="n" r="B20">
        <v>131704</v>
      </c>
      <c s="5" t="n" r="C20">
        <v>129222</v>
      </c>
    </row>
    <row spans="1:3" r="21">
      <c s="4" t="s" r="A21">
        <v>43</v>
      </c>
      <c s="5" t="n" r="B21">
        <v>127159</v>
      </c>
      <c s="5" t="n" r="C21">
        <v>127779</v>
      </c>
    </row>
    <row spans="1:3" r="22">
      <c s="4" t="s" r="A22">
        <v>44</v>
      </c>
      <c s="5" t="n" r="B22">
        <v>353289</v>
      </c>
      <c s="5" t="n" r="C22">
        <v>348922</v>
      </c>
    </row>
    <row spans="1:3" r="23">
      <c s="4" t="s" r="A23">
        <v>45</v>
      </c>
      <c s="5" t="n" r="B23">
        <v>6770</v>
      </c>
      <c s="5" t="n" r="C23">
        <v>7000</v>
      </c>
    </row>
    <row spans="1:3" r="24">
      <c s="4" t="s" r="A24">
        <v>46</v>
      </c>
      <c s="5" t="n" r="B24">
        <v>17979</v>
      </c>
      <c s="5" t="n" r="C24">
        <v>16438</v>
      </c>
    </row>
    <row spans="1:3" r="25">
      <c s="4" t="s" r="A25">
        <v>47</v>
      </c>
      <c s="5" t="n" r="B25">
        <v>3441</v>
      </c>
      <c s="5" t="n" r="C25">
        <v>4678</v>
      </c>
    </row>
    <row spans="1:3" r="26">
      <c s="4" t="s" r="A26">
        <v>48</v>
      </c>
      <c s="5" t="n" r="B26">
        <v>450</v>
      </c>
      <c s="5" t="n" r="C26">
        <v>673</v>
      </c>
    </row>
    <row spans="1:3" r="27">
      <c s="4" t="s" r="A27">
        <v>49</v>
      </c>
      <c s="7" t="n" r="B27">
        <v>381929</v>
      </c>
      <c s="7" t="n" r="C27">
        <v>377711</v>
      </c>
    </row>
    <row spans="1:3" r="28">
      <c s="4" t="s" r="A28">
        <v>50</v>
      </c>
    </row>
    <row spans="1:3" r="29">
      <c s="3" t="s" r="A29">
        <v>51</v>
      </c>
    </row>
    <row spans="1:3" r="30">
      <c s="4" t="s" r="A30">
        <v>52</v>
      </c>
    </row>
    <row spans="1:3" r="31">
      <c s="4" t="s" r="A31">
        <v>53</v>
      </c>
      <c s="7" t="n" r="B31">
        <v>398</v>
      </c>
      <c s="7" t="n" r="C31">
        <v>398</v>
      </c>
    </row>
    <row spans="1:3" r="32">
      <c s="4" t="s" r="A32">
        <v>54</v>
      </c>
      <c s="5" t="n" r="B32">
        <v>36007</v>
      </c>
      <c s="5" t="n" r="C32">
        <v>35995</v>
      </c>
    </row>
    <row spans="1:3" r="33">
      <c s="4" t="s" r="A33">
        <v>55</v>
      </c>
      <c s="5" t="n" r="B33">
        <v>20591</v>
      </c>
      <c s="5" t="n" r="C33">
        <v>20403</v>
      </c>
    </row>
    <row spans="1:3" r="34">
      <c s="4" t="s" r="A34">
        <v>56</v>
      </c>
      <c s="5" t="n" r="B34">
        <v>-379</v>
      </c>
      <c s="5" t="n" r="C34">
        <v>-416</v>
      </c>
    </row>
    <row spans="1:3" r="35">
      <c s="4" t="s" r="A35">
        <v>57</v>
      </c>
      <c s="5" t="n" r="B35">
        <v>-248</v>
      </c>
      <c s="5" t="n" r="C35">
        <v>220</v>
      </c>
    </row>
    <row spans="1:3" r="36">
      <c s="4" t="s" r="A36">
        <v>58</v>
      </c>
      <c s="5" t="n" r="B36">
        <v>-16936</v>
      </c>
      <c s="5" t="n" r="C36">
        <v>-16598</v>
      </c>
    </row>
    <row spans="1:3" r="37">
      <c s="4" t="s" r="A37">
        <v>59</v>
      </c>
      <c s="5" t="n" r="B37">
        <v>39433</v>
      </c>
      <c s="5" t="n" r="C37">
        <v>40002</v>
      </c>
    </row>
    <row spans="1:3" r="38">
      <c s="4" t="s" r="A38">
        <v>60</v>
      </c>
      <c s="7" t="n" r="B38">
        <v>421362</v>
      </c>
      <c s="7" t="n" r="C38">
        <v>417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8</v>
      </c>
      <c s="2" t="s" r="B1">
        <v>1</v>
      </c>
    </row>
    <row spans="1:2" r="2">
      <c s="2" t="s" r="B2">
        <v>2</v>
      </c>
    </row>
    <row spans="1:2" r="3">
      <c s="3" t="s" r="A3">
        <v>171</v>
      </c>
    </row>
    <row spans="1:2" r="4">
      <c s="4" t="s" r="A4">
        <v>219</v>
      </c>
      <c s="4" t="s"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74</v>
      </c>
    </row>
    <row spans="1:2" r="4">
      <c s="4" t="s" r="A4">
        <v>222</v>
      </c>
      <c s="4" t="s"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4</v>
      </c>
      <c s="2" t="s" r="B1">
        <v>1</v>
      </c>
    </row>
    <row spans="1:2" r="2">
      <c s="2" t="s" r="B2">
        <v>2</v>
      </c>
    </row>
    <row spans="1:2" r="3">
      <c s="3" t="s" r="A3">
        <v>177</v>
      </c>
    </row>
    <row spans="1:2" r="4">
      <c s="4" t="s" r="A4">
        <v>225</v>
      </c>
      <c s="4" t="s"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7</v>
      </c>
      <c s="2" t="s" r="B1">
        <v>1</v>
      </c>
    </row>
    <row spans="1:2" r="2">
      <c s="2" t="s" r="B2">
        <v>2</v>
      </c>
    </row>
    <row spans="1:2" r="3">
      <c s="3" t="s" r="A3">
        <v>180</v>
      </c>
    </row>
    <row spans="1:2" r="4">
      <c s="4" t="s" r="A4">
        <v>228</v>
      </c>
      <c s="4" t="s"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0</v>
      </c>
      <c s="2" t="s" r="B1">
        <v>1</v>
      </c>
    </row>
    <row spans="1:2" r="2">
      <c s="2" t="s" r="B2">
        <v>2</v>
      </c>
    </row>
    <row spans="1:2" r="3">
      <c s="3" t="s" r="A3">
        <v>183</v>
      </c>
    </row>
    <row spans="1:2" r="4">
      <c s="4" t="s" r="A4">
        <v>231</v>
      </c>
      <c s="4" t="s"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t="s" r="A1">
        <v>233</v>
      </c>
      <c s="2" t="s" r="B1">
        <v>1</v>
      </c>
    </row>
    <row spans="1:2" r="2">
      <c s="2" t="s" r="B2">
        <v>2</v>
      </c>
    </row>
    <row spans="1:2" r="3">
      <c s="3" t="s" r="A3">
        <v>186</v>
      </c>
    </row>
    <row spans="1:2" r="4">
      <c s="4" t="s" r="A4">
        <v>234</v>
      </c>
      <c s="4" t="s" r="B4">
        <v>235</v>
      </c>
    </row>
    <row spans="1:2" r="5">
      <c s="4" t="s" r="A5">
        <v>236</v>
      </c>
      <c s="4" t="s" r="B5">
        <v>237</v>
      </c>
    </row>
    <row spans="1:2" r="6">
      <c s="4" t="s" r="A6">
        <v>238</v>
      </c>
      <c s="4" t="s" r="B6">
        <v>239</v>
      </c>
    </row>
    <row spans="1:2" r="7">
      <c s="4" t="s" r="A7">
        <v>240</v>
      </c>
      <c s="4" t="s" r="B7">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2</v>
      </c>
      <c s="2" t="s" r="B1">
        <v>2</v>
      </c>
      <c s="2" t="s" r="C1">
        <v>23</v>
      </c>
    </row>
    <row spans="1:3" r="2">
      <c s="3" t="s" r="A2">
        <v>165</v>
      </c>
    </row>
    <row spans="1:3" r="3">
      <c s="4" t="s" r="A3">
        <v>243</v>
      </c>
      <c s="10" t="n" r="B3">
        <v>58.9</v>
      </c>
      <c s="10" t="n" r="C3">
        <v>57.5</v>
      </c>
    </row>
    <row spans="1:3" r="4">
      <c s="4" t="s" r="A4">
        <v>244</v>
      </c>
      <c s="10" t="n" r="B4">
        <v>52.7</v>
      </c>
      <c s="10" t="n" r="C4">
        <v>42.9</v>
      </c>
    </row>
    <row spans="1:3" r="5">
      <c s="4" t="s" r="A5">
        <v>245</v>
      </c>
      <c s="4" t="s" r="B5">
        <v>246</v>
      </c>
      <c s="4" t="s" r="C5">
        <v>2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48</v>
      </c>
      <c s="2" t="s" r="B1">
        <v>1</v>
      </c>
      <c s="2" t="s" r="C1">
        <v>249</v>
      </c>
    </row>
    <row spans="1:3" r="2">
      <c s="2" t="s" r="B2">
        <v>2</v>
      </c>
      <c s="2" t="s" r="C2">
        <v>23</v>
      </c>
    </row>
    <row spans="1:3" r="3">
      <c s="3" t="s" r="A3">
        <v>250</v>
      </c>
    </row>
    <row spans="1:3" r="4">
      <c s="4" t="s" r="A4">
        <v>251</v>
      </c>
      <c s="7" t="n" r="B4">
        <v>105189</v>
      </c>
      <c s="7" t="n" r="C4">
        <v>107075</v>
      </c>
    </row>
    <row spans="1:3" r="5">
      <c s="4" t="s" r="A5">
        <v>252</v>
      </c>
      <c s="5" t="n" r="B5">
        <v>1674</v>
      </c>
      <c s="5" t="n" r="C5">
        <v>2205</v>
      </c>
    </row>
    <row spans="1:3" r="6">
      <c s="4" t="s" r="A6">
        <v>253</v>
      </c>
      <c s="5" t="n" r="B6">
        <v>489</v>
      </c>
      <c s="5" t="n" r="C6">
        <v>311</v>
      </c>
    </row>
    <row spans="1:3" r="7">
      <c s="4" t="s" r="A7">
        <v>254</v>
      </c>
      <c s="5" t="n" r="B7">
        <v>106374</v>
      </c>
      <c s="5" t="n" r="C7">
        <v>108969</v>
      </c>
    </row>
    <row spans="1:3" r="8">
      <c s="3" t="s" r="A8">
        <v>255</v>
      </c>
    </row>
    <row spans="1:3" r="9">
      <c s="4" t="s" r="A9">
        <v>251</v>
      </c>
      <c s="5" t="n" r="B9">
        <v>8574</v>
      </c>
      <c s="5" t="n" r="C9">
        <v>6989</v>
      </c>
    </row>
    <row spans="1:3" r="10">
      <c s="4" t="s" r="A10">
        <v>252</v>
      </c>
      <c s="5" t="n" r="B10">
        <v>21</v>
      </c>
      <c s="5" t="n" r="C10">
        <v>29</v>
      </c>
    </row>
    <row spans="1:3" r="11">
      <c s="4" t="s" r="A11">
        <v>253</v>
      </c>
      <c s="5" t="n" r="B11">
        <v>274</v>
      </c>
      <c s="5" t="n" r="C11">
        <v>181</v>
      </c>
    </row>
    <row spans="1:3" r="12">
      <c s="4" t="s" r="A12">
        <v>254</v>
      </c>
      <c s="5" t="n" r="B12">
        <v>8321</v>
      </c>
      <c s="5" t="n" r="C12">
        <v>6837</v>
      </c>
    </row>
    <row spans="1:3" r="13">
      <c s="4" t="s" r="A13">
        <v>256</v>
      </c>
    </row>
    <row spans="1:3" r="14">
      <c s="3" t="s" r="A14">
        <v>250</v>
      </c>
    </row>
    <row spans="1:3" r="15">
      <c s="4" t="s" r="A15">
        <v>251</v>
      </c>
      <c s="7" t="n" r="B15">
        <v>106</v>
      </c>
      <c s="7" t="n" r="C15">
        <v>126</v>
      </c>
    </row>
    <row spans="1:3" r="16">
      <c s="4" t="s" r="A16">
        <v>252</v>
      </c>
    </row>
    <row spans="1:3" r="17">
      <c s="4" t="s" r="A17">
        <v>253</v>
      </c>
    </row>
    <row spans="1:3" r="18">
      <c s="4" t="s" r="A18">
        <v>254</v>
      </c>
      <c s="7" t="n" r="B18">
        <v>106</v>
      </c>
      <c s="7" t="n" r="C18">
        <v>126</v>
      </c>
    </row>
    <row spans="1:3" r="19">
      <c s="3" t="s" r="A19">
        <v>255</v>
      </c>
    </row>
    <row spans="1:3" r="20">
      <c s="4" t="s" r="A20">
        <v>251</v>
      </c>
      <c s="7" t="n" r="B20">
        <v>86</v>
      </c>
      <c s="7" t="n" r="C20">
        <v>100</v>
      </c>
    </row>
    <row spans="1:3" r="21">
      <c s="4" t="s" r="A21">
        <v>252</v>
      </c>
    </row>
    <row spans="1:3" r="22">
      <c s="4" t="s" r="A22">
        <v>253</v>
      </c>
    </row>
    <row spans="1:3" r="23">
      <c s="4" t="s" r="A23">
        <v>254</v>
      </c>
      <c s="7" t="n" r="B23">
        <v>86</v>
      </c>
      <c s="7" t="n" r="C23">
        <v>100</v>
      </c>
    </row>
    <row spans="1:3" r="24">
      <c s="4" t="s" r="A24">
        <v>257</v>
      </c>
    </row>
    <row spans="1:3" r="25">
      <c s="3" t="s" r="A25">
        <v>250</v>
      </c>
    </row>
    <row spans="1:3" r="26">
      <c s="4" t="s" r="A26">
        <v>251</v>
      </c>
      <c s="5" t="n" r="B26">
        <v>86445</v>
      </c>
      <c s="5" t="n" r="C26">
        <v>87284</v>
      </c>
    </row>
    <row spans="1:3" r="27">
      <c s="4" t="s" r="A27">
        <v>252</v>
      </c>
      <c s="5" t="n" r="B27">
        <v>948</v>
      </c>
      <c s="5" t="n" r="C27">
        <v>1202</v>
      </c>
    </row>
    <row spans="1:3" r="28">
      <c s="4" t="s" r="A28">
        <v>253</v>
      </c>
      <c s="5" t="n" r="B28">
        <v>434</v>
      </c>
      <c s="5" t="n" r="C28">
        <v>273</v>
      </c>
    </row>
    <row spans="1:3" r="29">
      <c s="4" t="s" r="A29">
        <v>254</v>
      </c>
      <c s="5" t="n" r="B29">
        <v>86959</v>
      </c>
      <c s="5" t="n" r="C29">
        <v>88213</v>
      </c>
    </row>
    <row spans="1:3" r="30">
      <c s="3" t="s" r="A30">
        <v>255</v>
      </c>
    </row>
    <row spans="1:3" r="31">
      <c s="4" t="s" r="A31">
        <v>251</v>
      </c>
      <c s="5" t="n" r="B31">
        <v>1304</v>
      </c>
      <c s="5" t="n" r="C31">
        <v>1332</v>
      </c>
    </row>
    <row spans="1:3" r="32">
      <c s="4" t="s" r="A32">
        <v>252</v>
      </c>
      <c s="7" t="n" r="B32">
        <v>12</v>
      </c>
      <c s="7" t="n" r="C32">
        <v>22</v>
      </c>
    </row>
    <row spans="1:3" r="33">
      <c s="4" t="s" r="A33">
        <v>253</v>
      </c>
    </row>
    <row spans="1:3" r="34">
      <c s="4" t="s" r="A34">
        <v>254</v>
      </c>
      <c s="7" t="n" r="B34">
        <v>1316</v>
      </c>
      <c s="7" t="n" r="C34">
        <v>1354</v>
      </c>
    </row>
    <row spans="1:3" r="35">
      <c s="4" t="s" r="A35">
        <v>258</v>
      </c>
    </row>
    <row spans="1:3" r="36">
      <c s="3" t="s" r="A36">
        <v>250</v>
      </c>
    </row>
    <row spans="1:3" r="37">
      <c s="4" t="s" r="A37">
        <v>251</v>
      </c>
      <c s="5" t="n" r="B37">
        <v>422</v>
      </c>
      <c s="5" t="n" r="C37">
        <v>491</v>
      </c>
    </row>
    <row spans="1:3" r="38">
      <c s="4" t="s" r="A38">
        <v>252</v>
      </c>
      <c s="7" t="n" r="B38">
        <v>7</v>
      </c>
      <c s="7" t="n" r="C38">
        <v>11</v>
      </c>
    </row>
    <row spans="1:3" r="39">
      <c s="4" t="s" r="A39">
        <v>253</v>
      </c>
    </row>
    <row spans="1:3" r="40">
      <c s="4" t="s" r="A40">
        <v>254</v>
      </c>
      <c s="7" t="n" r="B40">
        <v>429</v>
      </c>
      <c s="7" t="n" r="C40">
        <v>502</v>
      </c>
    </row>
    <row spans="1:3" r="41">
      <c s="4" t="s" r="A41">
        <v>259</v>
      </c>
    </row>
    <row spans="1:3" r="42">
      <c s="3" t="s" r="A42">
        <v>250</v>
      </c>
    </row>
    <row spans="1:3" r="43">
      <c s="4" t="s" r="A43">
        <v>251</v>
      </c>
      <c s="5" t="n" r="B43">
        <v>18216</v>
      </c>
      <c s="5" t="n" r="C43">
        <v>19174</v>
      </c>
    </row>
    <row spans="1:3" r="44">
      <c s="4" t="s" r="A44">
        <v>252</v>
      </c>
      <c s="5" t="n" r="B44">
        <v>719</v>
      </c>
      <c s="5" t="n" r="C44">
        <v>992</v>
      </c>
    </row>
    <row spans="1:3" r="45">
      <c s="4" t="s" r="A45">
        <v>253</v>
      </c>
      <c s="5" t="n" r="B45">
        <v>55</v>
      </c>
      <c s="5" t="n" r="C45">
        <v>38</v>
      </c>
    </row>
    <row spans="1:3" r="46">
      <c s="4" t="s" r="A46">
        <v>254</v>
      </c>
      <c s="5" t="n" r="B46">
        <v>18880</v>
      </c>
      <c s="5" t="n" r="C46">
        <v>20128</v>
      </c>
    </row>
    <row spans="1:3" r="47">
      <c s="3" t="s" r="A47">
        <v>255</v>
      </c>
    </row>
    <row spans="1:3" r="48">
      <c s="4" t="s" r="A48">
        <v>251</v>
      </c>
      <c s="5" t="n" r="B48">
        <v>7184</v>
      </c>
      <c s="5" t="n" r="C48">
        <v>5557</v>
      </c>
    </row>
    <row spans="1:3" r="49">
      <c s="4" t="s" r="A49">
        <v>252</v>
      </c>
      <c s="5" t="n" r="B49">
        <v>9</v>
      </c>
      <c s="5" t="n" r="C49">
        <v>7</v>
      </c>
    </row>
    <row spans="1:3" r="50">
      <c s="4" t="s" r="A50">
        <v>253</v>
      </c>
      <c s="5" t="n" r="B50">
        <v>274</v>
      </c>
      <c s="5" t="n" r="C50">
        <v>181</v>
      </c>
    </row>
    <row spans="1:3" r="51">
      <c s="4" t="s" r="A51">
        <v>254</v>
      </c>
      <c s="7" t="n" r="B51">
        <v>6919</v>
      </c>
      <c s="7" t="n" r="C51">
        <v>5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0</v>
      </c>
      <c s="2" t="s" r="B1">
        <v>2</v>
      </c>
      <c s="2" t="s" r="C1">
        <v>23</v>
      </c>
    </row>
    <row spans="1:3" r="2">
      <c s="3" t="s" r="A2">
        <v>261</v>
      </c>
    </row>
    <row spans="1:3" r="3">
      <c s="4" t="s" r="A3">
        <v>262</v>
      </c>
      <c s="7" t="n" r="B3">
        <v>6243</v>
      </c>
    </row>
    <row spans="1:3" r="4">
      <c s="4" t="s" r="A4">
        <v>263</v>
      </c>
      <c s="5" t="n" r="B4">
        <v>1366</v>
      </c>
    </row>
    <row spans="1:3" r="5">
      <c s="4" t="s" r="A5">
        <v>264</v>
      </c>
      <c s="5" t="n" r="B5">
        <v>10713</v>
      </c>
    </row>
    <row spans="1:3" r="6">
      <c s="4" t="s" r="A6">
        <v>265</v>
      </c>
      <c s="5" t="n" r="B6">
        <v>18322</v>
      </c>
    </row>
    <row spans="1:3" r="7">
      <c s="4" t="s" r="A7">
        <v>266</v>
      </c>
      <c s="5" t="n" r="B7">
        <v>105189</v>
      </c>
    </row>
    <row spans="1:3" r="8">
      <c s="3" t="s" r="A8">
        <v>267</v>
      </c>
    </row>
    <row spans="1:3" r="9">
      <c s="4" t="s" r="A9">
        <v>262</v>
      </c>
      <c s="5" t="n" r="B9">
        <v>6547</v>
      </c>
    </row>
    <row spans="1:3" r="10">
      <c s="4" t="s" r="A10">
        <v>263</v>
      </c>
      <c s="5" t="n" r="B10">
        <v>1408</v>
      </c>
    </row>
    <row spans="1:3" r="11">
      <c s="4" t="s" r="A11">
        <v>264</v>
      </c>
      <c s="5" t="n" r="B11">
        <v>11031</v>
      </c>
    </row>
    <row spans="1:3" r="12">
      <c s="4" t="s" r="A12">
        <v>265</v>
      </c>
      <c s="5" t="n" r="B12">
        <v>18986</v>
      </c>
    </row>
    <row spans="1:3" r="13">
      <c s="4" t="s" r="A13">
        <v>266</v>
      </c>
      <c s="7" t="n" r="B13">
        <v>106374</v>
      </c>
    </row>
    <row spans="1:3" r="14">
      <c s="3" t="s" r="A14">
        <v>268</v>
      </c>
    </row>
    <row spans="1:3" r="15">
      <c s="4" t="s" r="A15">
        <v>262</v>
      </c>
    </row>
    <row spans="1:3" r="16">
      <c s="4" t="s" r="A16">
        <v>263</v>
      </c>
      <c s="7" t="n" r="B16">
        <v>3403</v>
      </c>
    </row>
    <row spans="1:3" r="17">
      <c s="4" t="s" r="A17">
        <v>264</v>
      </c>
      <c s="5" t="n" r="B17">
        <v>3867</v>
      </c>
    </row>
    <row spans="1:3" r="18">
      <c s="4" t="s" r="A18">
        <v>265</v>
      </c>
      <c s="5" t="n" r="B18">
        <v>7270</v>
      </c>
    </row>
    <row spans="1:3" r="19">
      <c s="4" t="s" r="A19">
        <v>266</v>
      </c>
      <c s="7" t="n" r="B19">
        <v>8574</v>
      </c>
      <c s="7" t="n" r="C19">
        <v>6989</v>
      </c>
    </row>
    <row spans="1:3" r="20">
      <c s="3" t="s" r="A20">
        <v>269</v>
      </c>
    </row>
    <row spans="1:3" r="21">
      <c s="4" t="s" r="A21">
        <v>262</v>
      </c>
    </row>
    <row spans="1:3" r="22">
      <c s="4" t="s" r="A22">
        <v>263</v>
      </c>
      <c s="7" t="n" r="B22">
        <v>3363</v>
      </c>
    </row>
    <row spans="1:3" r="23">
      <c s="4" t="s" r="A23">
        <v>264</v>
      </c>
      <c s="5" t="n" r="B23">
        <v>3642</v>
      </c>
    </row>
    <row spans="1:3" r="24">
      <c s="4" t="s" r="A24">
        <v>265</v>
      </c>
      <c s="5" t="n" r="B24">
        <v>7005</v>
      </c>
    </row>
    <row spans="1:3" r="25">
      <c s="4" t="s" r="A25">
        <v>270</v>
      </c>
      <c s="5" t="n" r="B25">
        <v>8321</v>
      </c>
      <c s="5" t="n" r="C25">
        <v>6837</v>
      </c>
    </row>
    <row spans="1:3" r="26">
      <c s="4" t="s" r="A26">
        <v>257</v>
      </c>
    </row>
    <row spans="1:3" r="27">
      <c s="3" t="s" r="A27">
        <v>261</v>
      </c>
    </row>
    <row spans="1:3" r="28">
      <c s="4" t="s" r="A28">
        <v>271</v>
      </c>
      <c s="5" t="n" r="B28">
        <v>86445</v>
      </c>
    </row>
    <row spans="1:3" r="29">
      <c s="3" t="s" r="A29">
        <v>267</v>
      </c>
    </row>
    <row spans="1:3" r="30">
      <c s="4" t="s" r="A30">
        <v>271</v>
      </c>
      <c s="5" t="n" r="B30">
        <v>86959</v>
      </c>
    </row>
    <row spans="1:3" r="31">
      <c s="3" t="s" r="A31">
        <v>268</v>
      </c>
    </row>
    <row spans="1:3" r="32">
      <c s="4" t="s" r="A32">
        <v>271</v>
      </c>
      <c s="5" t="n" r="B32">
        <v>1304</v>
      </c>
    </row>
    <row spans="1:3" r="33">
      <c s="4" t="s" r="A33">
        <v>266</v>
      </c>
      <c s="5" t="n" r="B33">
        <v>1304</v>
      </c>
      <c s="5" t="n" r="C33">
        <v>1332</v>
      </c>
    </row>
    <row spans="1:3" r="34">
      <c s="3" t="s" r="A34">
        <v>269</v>
      </c>
    </row>
    <row spans="1:3" r="35">
      <c s="4" t="s" r="A35">
        <v>271</v>
      </c>
      <c s="5" t="n" r="B35">
        <v>1316</v>
      </c>
    </row>
    <row spans="1:3" r="36">
      <c s="4" t="s" r="A36">
        <v>270</v>
      </c>
      <c s="5" t="n" r="B36">
        <v>1316</v>
      </c>
      <c s="7" t="n" r="C36">
        <v>1354</v>
      </c>
    </row>
    <row spans="1:3" r="37">
      <c s="4" t="s" r="A37">
        <v>258</v>
      </c>
    </row>
    <row spans="1:3" r="38">
      <c s="3" t="s" r="A38">
        <v>261</v>
      </c>
    </row>
    <row spans="1:3" r="39">
      <c s="4" t="s" r="A39">
        <v>271</v>
      </c>
      <c s="5" t="n" r="B39">
        <v>422</v>
      </c>
    </row>
    <row spans="1:3" r="40">
      <c s="3" t="s" r="A40">
        <v>267</v>
      </c>
    </row>
    <row spans="1:3" r="41">
      <c s="4" t="s" r="A41">
        <v>271</v>
      </c>
      <c s="7" t="n" r="B41">
        <v>429</v>
      </c>
    </row>
    <row spans="1:3" r="42">
      <c s="3" t="s" r="A42">
        <v>268</v>
      </c>
    </row>
    <row spans="1:3" r="43">
      <c s="4" t="s" r="A43">
        <v>271</v>
      </c>
    </row>
    <row spans="1:3" r="44">
      <c s="3" t="s" r="A44">
        <v>269</v>
      </c>
    </row>
    <row spans="1:3" r="45">
      <c s="4" t="s" r="A45">
        <v>2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72</v>
      </c>
      <c s="2" t="s" r="B1">
        <v>1</v>
      </c>
      <c s="2" t="s" r="C1">
        <v>249</v>
      </c>
    </row>
    <row spans="1:3" r="2">
      <c s="2" t="s" r="B2">
        <v>2</v>
      </c>
      <c s="2" t="s" r="C2">
        <v>23</v>
      </c>
    </row>
    <row spans="1:3" r="3">
      <c s="3" t="s" r="A3">
        <v>273</v>
      </c>
    </row>
    <row spans="1:3" r="4">
      <c s="4" t="s" r="A4">
        <v>274</v>
      </c>
      <c s="7" t="n" r="B4">
        <v>40683</v>
      </c>
      <c s="7" t="n" r="C4">
        <v>23525</v>
      </c>
    </row>
    <row spans="1:3" r="5">
      <c s="4" t="s" r="A5">
        <v>275</v>
      </c>
      <c s="5" t="n" r="B5">
        <v>419</v>
      </c>
      <c s="5" t="n" r="C5">
        <v>121</v>
      </c>
    </row>
    <row spans="1:3" r="6">
      <c s="4" t="s" r="A6">
        <v>276</v>
      </c>
      <c s="5" t="n" r="B6">
        <v>12056</v>
      </c>
      <c s="5" t="n" r="C6">
        <v>19368</v>
      </c>
    </row>
    <row spans="1:3" r="7">
      <c s="4" t="s" r="A7">
        <v>277</v>
      </c>
      <c s="5" t="n" r="B7">
        <v>344</v>
      </c>
      <c s="5" t="n" r="C7">
        <v>371</v>
      </c>
    </row>
    <row spans="1:3" r="8">
      <c s="4" t="s" r="A8">
        <v>278</v>
      </c>
      <c s="5" t="n" r="B8">
        <v>52739</v>
      </c>
      <c s="5" t="n" r="C8">
        <v>42893</v>
      </c>
    </row>
    <row spans="1:3" r="9">
      <c s="4" t="s" r="A9">
        <v>279</v>
      </c>
      <c s="5" t="n" r="B9">
        <v>763</v>
      </c>
      <c s="5" t="n" r="C9">
        <v>492</v>
      </c>
    </row>
    <row spans="1:3" r="10">
      <c s="4" t="s" r="A10">
        <v>280</v>
      </c>
    </row>
    <row spans="1:3" r="11">
      <c s="3" t="s" r="A11">
        <v>273</v>
      </c>
    </row>
    <row spans="1:3" r="12">
      <c s="4" t="s" r="A12">
        <v>274</v>
      </c>
      <c s="5" t="n" r="B12">
        <v>35469</v>
      </c>
      <c s="5" t="n" r="C12">
        <v>22443</v>
      </c>
    </row>
    <row spans="1:3" r="13">
      <c s="4" t="s" r="A13">
        <v>275</v>
      </c>
      <c s="5" t="n" r="B13">
        <v>265</v>
      </c>
      <c s="5" t="n" r="C13">
        <v>118</v>
      </c>
    </row>
    <row spans="1:3" r="14">
      <c s="4" t="s" r="A14">
        <v>276</v>
      </c>
      <c s="5" t="n" r="B14">
        <v>9585</v>
      </c>
      <c s="5" t="n" r="C14">
        <v>13947</v>
      </c>
    </row>
    <row spans="1:3" r="15">
      <c s="4" t="s" r="A15">
        <v>277</v>
      </c>
      <c s="5" t="n" r="B15">
        <v>169</v>
      </c>
      <c s="5" t="n" r="C15">
        <v>155</v>
      </c>
    </row>
    <row spans="1:3" r="16">
      <c s="4" t="s" r="A16">
        <v>278</v>
      </c>
      <c s="5" t="n" r="B16">
        <v>45054</v>
      </c>
      <c s="5" t="n" r="C16">
        <v>36390</v>
      </c>
    </row>
    <row spans="1:3" r="17">
      <c s="4" t="s" r="A17">
        <v>279</v>
      </c>
      <c s="5" t="n" r="B17">
        <v>434</v>
      </c>
      <c s="5" t="n" r="C17">
        <v>273</v>
      </c>
    </row>
    <row spans="1:3" r="18">
      <c s="4" t="s" r="A18">
        <v>259</v>
      </c>
    </row>
    <row spans="1:3" r="19">
      <c s="3" t="s" r="A19">
        <v>273</v>
      </c>
    </row>
    <row spans="1:3" r="20">
      <c s="4" t="s" r="A20">
        <v>274</v>
      </c>
      <c s="5" t="n" r="B20">
        <v>5214</v>
      </c>
      <c s="5" t="n" r="C20">
        <v>1082</v>
      </c>
    </row>
    <row spans="1:3" r="21">
      <c s="4" t="s" r="A21">
        <v>275</v>
      </c>
      <c s="5" t="n" r="B21">
        <v>154</v>
      </c>
      <c s="5" t="n" r="C21">
        <v>3</v>
      </c>
    </row>
    <row spans="1:3" r="22">
      <c s="4" t="s" r="A22">
        <v>276</v>
      </c>
      <c s="5" t="n" r="B22">
        <v>2471</v>
      </c>
      <c s="5" t="n" r="C22">
        <v>5421</v>
      </c>
    </row>
    <row spans="1:3" r="23">
      <c s="4" t="s" r="A23">
        <v>277</v>
      </c>
      <c s="5" t="n" r="B23">
        <v>175</v>
      </c>
      <c s="5" t="n" r="C23">
        <v>216</v>
      </c>
    </row>
    <row spans="1:3" r="24">
      <c s="4" t="s" r="A24">
        <v>278</v>
      </c>
      <c s="5" t="n" r="B24">
        <v>7685</v>
      </c>
      <c s="5" t="n" r="C24">
        <v>6503</v>
      </c>
    </row>
    <row spans="1:3" r="25">
      <c s="4" t="s" r="A25">
        <v>279</v>
      </c>
      <c s="7" t="n" r="B25">
        <v>329</v>
      </c>
      <c s="7" t="n" r="C25">
        <v>219</v>
      </c>
    </row>
    <row spans="1:3" r="26">
      <c s="4" t="s" r="A26">
        <v>258</v>
      </c>
    </row>
    <row spans="1:3" r="27">
      <c s="3" t="s" r="A27">
        <v>273</v>
      </c>
    </row>
    <row spans="1:3" r="28">
      <c s="4" t="s" r="A28">
        <v>274</v>
      </c>
    </row>
    <row spans="1:3" r="29">
      <c s="4" t="s" r="A29">
        <v>275</v>
      </c>
    </row>
    <row spans="1:3" r="30">
      <c s="4" t="s" r="A30">
        <v>276</v>
      </c>
    </row>
    <row spans="1:3" r="31">
      <c s="4" t="s" r="A31">
        <v>277</v>
      </c>
    </row>
    <row spans="1:3" r="32">
      <c s="4" t="s" r="A32">
        <v>278</v>
      </c>
    </row>
    <row spans="1:3" r="33">
      <c s="4" t="s" r="A33">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1</v>
      </c>
      <c s="2" t="s" r="B1">
        <v>2</v>
      </c>
      <c s="2" t="s" r="C1">
        <v>23</v>
      </c>
    </row>
    <row spans="1:3" r="2">
      <c s="3" t="s" r="A2">
        <v>62</v>
      </c>
    </row>
    <row spans="1:3" r="3">
      <c s="4" t="s" r="A3">
        <v>63</v>
      </c>
      <c s="7" t="n" r="B3">
        <v>2668</v>
      </c>
      <c s="7" t="n" r="C3">
        <v>2769</v>
      </c>
    </row>
    <row spans="1:3" r="4">
      <c s="4" t="s" r="A4">
        <v>64</v>
      </c>
      <c s="8" t="n" r="B4">
        <v>0.1</v>
      </c>
      <c s="8" t="n" r="C4">
        <v>0.1</v>
      </c>
    </row>
    <row spans="1:3" r="5">
      <c s="4" t="s" r="A5">
        <v>65</v>
      </c>
      <c s="5" t="n" r="B5">
        <v>500000</v>
      </c>
      <c s="5" t="n" r="C5">
        <v>500000</v>
      </c>
    </row>
    <row spans="1:3" r="6">
      <c s="4" t="s" r="A6">
        <v>66</v>
      </c>
      <c s="5" t="n" r="B6">
        <v>0</v>
      </c>
      <c s="5" t="n" r="C6">
        <v>0</v>
      </c>
    </row>
    <row spans="1:3" r="7">
      <c s="4" t="s" r="A7">
        <v>67</v>
      </c>
      <c s="8" t="n" r="B7">
        <v>0.1</v>
      </c>
      <c s="8" t="n" r="C7">
        <v>0.1</v>
      </c>
    </row>
    <row spans="1:3" r="8">
      <c s="4" t="s" r="A8">
        <v>68</v>
      </c>
      <c s="5" t="n" r="B8">
        <v>9000000</v>
      </c>
      <c s="5" t="n" r="C8">
        <v>9000000</v>
      </c>
    </row>
    <row spans="1:3" r="9">
      <c s="4" t="s" r="A9">
        <v>69</v>
      </c>
      <c s="5" t="n" r="B9">
        <v>3978731</v>
      </c>
      <c s="5" t="n" r="C9">
        <v>3978731</v>
      </c>
    </row>
    <row spans="1:3" r="10">
      <c s="4" t="s" r="A10">
        <v>70</v>
      </c>
      <c s="5" t="n" r="B10">
        <v>1196892</v>
      </c>
      <c s="5" t="n" r="C10">
        <v>1171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1</v>
      </c>
      <c s="2" t="s" r="B1">
        <v>2</v>
      </c>
      <c s="2" t="s" r="C1">
        <v>23</v>
      </c>
    </row>
    <row spans="1:3" r="2">
      <c s="3" t="s" r="A2">
        <v>168</v>
      </c>
    </row>
    <row spans="1:3" r="3">
      <c s="4" t="s" r="A3">
        <v>282</v>
      </c>
      <c s="7" t="n" r="B3">
        <v>723</v>
      </c>
      <c s="7" t="n" r="C3">
        <v>683</v>
      </c>
    </row>
    <row spans="1:3" r="4">
      <c s="4" t="s" r="A4">
        <v>283</v>
      </c>
      <c s="7" t="n" r="B4">
        <v>8100</v>
      </c>
      <c s="7" t="n" r="C4">
        <v>6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4</v>
      </c>
      <c s="2" t="s" r="B1">
        <v>72</v>
      </c>
      <c s="2" t="s" r="D1">
        <v>1</v>
      </c>
    </row>
    <row spans="1:5" r="2">
      <c s="2" t="s" r="B2">
        <v>2</v>
      </c>
      <c s="2" t="s" r="C2">
        <v>73</v>
      </c>
      <c s="2" t="s" r="D2">
        <v>2</v>
      </c>
      <c s="2" t="s" r="E2">
        <v>73</v>
      </c>
    </row>
    <row spans="1:5" r="3">
      <c s="3" t="s" r="A3">
        <v>285</v>
      </c>
    </row>
    <row spans="1:5" r="4">
      <c s="4" t="s" r="A4">
        <v>286</v>
      </c>
      <c s="7" t="n" r="B4">
        <v>2349</v>
      </c>
      <c s="7" t="n" r="C4">
        <v>2574</v>
      </c>
      <c s="7" t="n" r="D4">
        <v>2769</v>
      </c>
      <c s="7" t="n" r="E4">
        <v>2819</v>
      </c>
    </row>
    <row spans="1:5" r="5">
      <c s="4" t="s" r="A5">
        <v>287</v>
      </c>
      <c s="5" t="n" r="B5">
        <v>481</v>
      </c>
      <c s="5" t="n" r="C5">
        <v>79</v>
      </c>
      <c s="5" t="n" r="D5">
        <v>714</v>
      </c>
      <c s="5" t="n" r="E5">
        <v>87</v>
      </c>
    </row>
    <row spans="1:5" r="6">
      <c s="4" t="s" r="A6">
        <v>288</v>
      </c>
      <c s="5" t="n" r="B6">
        <v>-205</v>
      </c>
      <c s="5" t="n" r="C6">
        <v>-123</v>
      </c>
      <c s="5" t="n" r="D6">
        <v>-859</v>
      </c>
      <c s="5" t="n" r="E6">
        <v>-383</v>
      </c>
    </row>
    <row spans="1:5" r="7">
      <c s="4" t="s" r="A7">
        <v>289</v>
      </c>
      <c s="5" t="n" r="B7">
        <v>43</v>
      </c>
      <c s="5" t="n" r="C7">
        <v>19</v>
      </c>
      <c s="5" t="n" r="D7">
        <v>44</v>
      </c>
      <c s="5" t="n" r="E7">
        <v>26</v>
      </c>
    </row>
    <row spans="1:5" r="8">
      <c s="4" t="s" r="A8">
        <v>290</v>
      </c>
      <c s="5" t="n" r="B8">
        <v>2668</v>
      </c>
      <c s="5" t="n" r="C8">
        <v>2549</v>
      </c>
      <c s="5" t="n" r="D8">
        <v>2668</v>
      </c>
      <c s="5" t="n" r="E8">
        <v>2549</v>
      </c>
    </row>
    <row spans="1:5" r="9">
      <c s="4" t="s" r="A9">
        <v>291</v>
      </c>
    </row>
    <row spans="1:5" r="10">
      <c s="3" t="s" r="A10">
        <v>285</v>
      </c>
    </row>
    <row spans="1:5" r="11">
      <c s="4" t="s" r="A11">
        <v>286</v>
      </c>
      <c s="5" t="n" r="B11">
        <v>910</v>
      </c>
      <c s="5" t="n" r="C11">
        <v>889</v>
      </c>
      <c s="5" t="n" r="D11">
        <v>1533</v>
      </c>
      <c s="5" t="n" r="E11">
        <v>1017</v>
      </c>
    </row>
    <row spans="1:5" r="12">
      <c s="4" t="s" r="A12">
        <v>287</v>
      </c>
      <c s="5" t="n" r="B12">
        <v>367</v>
      </c>
      <c s="5" t="n" r="C12">
        <v>63</v>
      </c>
      <c s="5" t="n" r="D12">
        <v>397</v>
      </c>
      <c s="5" t="n" r="E12">
        <v>-72</v>
      </c>
    </row>
    <row spans="1:5" r="13">
      <c s="4" t="s" r="A13">
        <v>288</v>
      </c>
      <c s="5" t="n" r="B13">
        <v>-205</v>
      </c>
      <c s="7" t="n" r="C13">
        <v>-11</v>
      </c>
      <c s="5" t="n" r="D13">
        <v>-859</v>
      </c>
      <c s="5" t="n" r="E13">
        <v>-11</v>
      </c>
    </row>
    <row spans="1:5" r="14">
      <c s="4" t="s" r="A14">
        <v>289</v>
      </c>
      <c s="5" t="n" r="B14">
        <v>43</v>
      </c>
      <c s="5" t="n" r="D14">
        <v>44</v>
      </c>
      <c s="5" t="n" r="E14">
        <v>7</v>
      </c>
    </row>
    <row spans="1:5" r="15">
      <c s="4" t="s" r="A15">
        <v>290</v>
      </c>
      <c s="5" t="n" r="B15">
        <v>1115</v>
      </c>
      <c s="7" t="n" r="C15">
        <v>941</v>
      </c>
      <c s="5" t="n" r="D15">
        <v>1115</v>
      </c>
      <c s="5" t="n" r="E15">
        <v>941</v>
      </c>
    </row>
    <row spans="1:5" r="16">
      <c s="4" t="s" r="A16">
        <v>292</v>
      </c>
    </row>
    <row spans="1:5" r="17">
      <c s="3" t="s" r="A17">
        <v>285</v>
      </c>
    </row>
    <row spans="1:5" r="18">
      <c s="4" t="s" r="A18">
        <v>286</v>
      </c>
      <c s="5" t="n" r="B18">
        <v>1055</v>
      </c>
      <c s="5" t="n" r="C18">
        <v>1393</v>
      </c>
      <c s="5" t="n" r="D18">
        <v>885</v>
      </c>
      <c s="5" t="n" r="E18">
        <v>1526</v>
      </c>
    </row>
    <row spans="1:5" r="19">
      <c s="4" t="s" r="A19">
        <v>287</v>
      </c>
      <c s="7" t="n" r="B19">
        <v>109</v>
      </c>
      <c s="7" t="n" r="C19">
        <v>-255</v>
      </c>
      <c s="7" t="n" r="D19">
        <v>279</v>
      </c>
      <c s="5" t="n" r="E19">
        <v>-128</v>
      </c>
    </row>
    <row spans="1:5" r="20">
      <c s="4" t="s" r="A20">
        <v>288</v>
      </c>
      <c s="5" t="n" r="E20">
        <v>-260</v>
      </c>
    </row>
    <row spans="1:5" r="21">
      <c s="4" t="s" r="A21">
        <v>289</v>
      </c>
      <c s="7" t="n" r="C21">
        <v>17</v>
      </c>
      <c s="5" t="n" r="E21">
        <v>17</v>
      </c>
    </row>
    <row spans="1:5" r="22">
      <c s="4" t="s" r="A22">
        <v>290</v>
      </c>
      <c s="7" t="n" r="B22">
        <v>1164</v>
      </c>
      <c s="5" t="n" r="C22">
        <v>1155</v>
      </c>
      <c s="7" t="n" r="D22">
        <v>1164</v>
      </c>
      <c s="5" t="n" r="E22">
        <v>1155</v>
      </c>
    </row>
    <row spans="1:5" r="23">
      <c s="4" t="s" r="A23">
        <v>293</v>
      </c>
    </row>
    <row spans="1:5" r="24">
      <c s="3" t="s" r="A24">
        <v>285</v>
      </c>
    </row>
    <row spans="1:5" r="25">
      <c s="4" t="s" r="A25">
        <v>286</v>
      </c>
      <c s="5" t="n" r="B25">
        <v>380</v>
      </c>
      <c s="5" t="n" r="C25">
        <v>288</v>
      </c>
      <c s="5" t="n" r="D25">
        <v>343</v>
      </c>
      <c s="5" t="n" r="E25">
        <v>271</v>
      </c>
    </row>
    <row spans="1:5" r="26">
      <c s="4" t="s" r="A26">
        <v>287</v>
      </c>
      <c s="7" t="n" r="B26">
        <v>-34</v>
      </c>
      <c s="5" t="n" r="C26">
        <v>271</v>
      </c>
      <c s="7" t="n" r="D26">
        <v>3</v>
      </c>
      <c s="5" t="n" r="E26">
        <v>288</v>
      </c>
    </row>
    <row spans="1:5" r="27">
      <c s="4" t="s" r="A27">
        <v>288</v>
      </c>
      <c s="5" t="n" r="C27">
        <v>-112</v>
      </c>
      <c s="5" t="n" r="E27">
        <v>-112</v>
      </c>
    </row>
    <row spans="1:5" r="28">
      <c s="4" t="s" r="A28">
        <v>289</v>
      </c>
      <c s="5" t="n" r="C28">
        <v>2</v>
      </c>
      <c s="5" t="n" r="E28">
        <v>2</v>
      </c>
    </row>
    <row spans="1:5" r="29">
      <c s="4" t="s" r="A29">
        <v>290</v>
      </c>
      <c s="7" t="n" r="B29">
        <v>346</v>
      </c>
      <c s="5" t="n" r="C29">
        <v>449</v>
      </c>
      <c s="7" t="n" r="D29">
        <v>346</v>
      </c>
      <c s="5" t="n" r="E29">
        <v>449</v>
      </c>
    </row>
    <row spans="1:5" r="30">
      <c s="4" t="s" r="A30">
        <v>294</v>
      </c>
    </row>
    <row spans="1:5" r="31">
      <c s="3" t="s" r="A31">
        <v>285</v>
      </c>
    </row>
    <row spans="1:5" r="32">
      <c s="4" t="s" r="A32">
        <v>286</v>
      </c>
      <c s="5" t="n" r="B32">
        <v>4</v>
      </c>
      <c s="7" t="n" r="C32">
        <v>4</v>
      </c>
      <c s="5" t="n" r="D32">
        <v>8</v>
      </c>
      <c s="5" t="n" r="E32">
        <v>5</v>
      </c>
    </row>
    <row spans="1:5" r="33">
      <c s="4" t="s" r="A33">
        <v>287</v>
      </c>
      <c s="7" t="n" r="B33">
        <v>1</v>
      </c>
      <c s="7" t="n" r="D33">
        <v>-3</v>
      </c>
      <c s="7" t="n" r="E33">
        <v>-1</v>
      </c>
    </row>
    <row spans="1:5" r="34">
      <c s="4" t="s" r="A34">
        <v>288</v>
      </c>
    </row>
    <row spans="1:5" r="35">
      <c s="4" t="s" r="A35">
        <v>289</v>
      </c>
    </row>
    <row spans="1:5" r="36">
      <c s="4" t="s" r="A36">
        <v>290</v>
      </c>
      <c s="7" t="n" r="B36">
        <v>5</v>
      </c>
      <c s="7" t="n" r="C36">
        <v>4</v>
      </c>
      <c s="7" t="n" r="D36">
        <v>5</v>
      </c>
      <c s="7" t="n" r="E36">
        <v>4</v>
      </c>
    </row>
    <row spans="1:5" r="37">
      <c s="4" t="s" r="A37">
        <v>295</v>
      </c>
    </row>
    <row spans="1:5" r="38">
      <c s="3" t="s" r="A38">
        <v>285</v>
      </c>
    </row>
    <row spans="1:5" r="39">
      <c s="4" t="s" r="A39">
        <v>286</v>
      </c>
    </row>
    <row spans="1:5" r="40">
      <c s="4" t="s" r="A40">
        <v>287</v>
      </c>
      <c s="7" t="n" r="B40">
        <v>38</v>
      </c>
      <c s="7" t="n" r="D40">
        <v>38</v>
      </c>
    </row>
    <row spans="1:5" r="41">
      <c s="4" t="s" r="A41">
        <v>288</v>
      </c>
    </row>
    <row spans="1:5" r="42">
      <c s="4" t="s" r="A42">
        <v>289</v>
      </c>
    </row>
    <row spans="1:5" r="43">
      <c s="4" t="s" r="A43">
        <v>290</v>
      </c>
      <c s="7" t="n" r="B43">
        <v>38</v>
      </c>
      <c s="7" t="n" r="D43">
        <v>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296</v>
      </c>
      <c s="2" t="s" r="C1">
        <v>2</v>
      </c>
      <c s="2" t="s" r="D1">
        <v>297</v>
      </c>
      <c s="2" t="s" r="E1">
        <v>23</v>
      </c>
      <c s="2" t="s" r="F1">
        <v>73</v>
      </c>
      <c s="2" t="s" r="G1">
        <v>298</v>
      </c>
      <c s="2" t="s" r="H1">
        <v>299</v>
      </c>
    </row>
    <row spans="1:8" r="2">
      <c s="3" t="s" r="A2">
        <v>300</v>
      </c>
    </row>
    <row spans="1:8" r="3">
      <c s="4" t="s" r="A3">
        <v>301</v>
      </c>
      <c s="7" t="n" r="C3">
        <v>378</v>
      </c>
      <c s="7" t="n" r="E3">
        <v>816</v>
      </c>
    </row>
    <row spans="1:8" r="4">
      <c s="4" t="s" r="A4">
        <v>302</v>
      </c>
      <c s="5" t="n" r="C4">
        <v>2290</v>
      </c>
      <c s="5" t="n" r="E4">
        <v>1953</v>
      </c>
    </row>
    <row spans="1:8" r="5">
      <c s="4" t="s" r="A5">
        <v>303</v>
      </c>
      <c s="5" t="n" r="C5">
        <v>2668</v>
      </c>
      <c s="7" t="n" r="D5">
        <v>2349</v>
      </c>
      <c s="5" t="n" r="E5">
        <v>2769</v>
      </c>
      <c s="7" t="n" r="F5">
        <v>2549</v>
      </c>
      <c s="7" t="n" r="G5">
        <v>2574</v>
      </c>
      <c s="7" t="n" r="H5">
        <v>2819</v>
      </c>
    </row>
    <row spans="1:8" r="6">
      <c s="3" t="s" r="A6">
        <v>304</v>
      </c>
    </row>
    <row spans="1:8" r="7">
      <c s="4" t="s" r="A7">
        <v>301</v>
      </c>
      <c s="5" t="n" r="C7">
        <v>3947</v>
      </c>
      <c s="5" t="n" r="E7">
        <v>3442</v>
      </c>
    </row>
    <row spans="1:8" r="8">
      <c s="4" t="s" r="A8">
        <v>302</v>
      </c>
      <c s="5" t="n" r="C8">
        <v>280129</v>
      </c>
      <c s="5" t="n" r="E8">
        <v>271740</v>
      </c>
    </row>
    <row spans="1:8" r="9">
      <c s="4" t="s" r="A9">
        <v>305</v>
      </c>
      <c s="5" t="n" r="C9">
        <v>284076</v>
      </c>
      <c s="5" t="n" r="E9">
        <v>275182</v>
      </c>
    </row>
    <row spans="1:8" r="10">
      <c s="4" t="s" r="A10">
        <v>291</v>
      </c>
    </row>
    <row spans="1:8" r="11">
      <c s="3" t="s" r="A11">
        <v>300</v>
      </c>
    </row>
    <row spans="1:8" r="12">
      <c s="4" t="s" r="A12">
        <v>301</v>
      </c>
      <c s="5" t="n" r="C12">
        <v>146</v>
      </c>
      <c s="5" t="n" r="E12">
        <v>653</v>
      </c>
    </row>
    <row spans="1:8" r="13">
      <c s="4" t="s" r="A13">
        <v>302</v>
      </c>
      <c s="5" t="n" r="C13">
        <v>969</v>
      </c>
      <c s="5" t="n" r="E13">
        <v>880</v>
      </c>
    </row>
    <row spans="1:8" r="14">
      <c s="4" t="s" r="A14">
        <v>303</v>
      </c>
      <c s="5" t="n" r="C14">
        <v>1115</v>
      </c>
      <c s="5" t="n" r="D14">
        <v>910</v>
      </c>
      <c s="5" t="n" r="E14">
        <v>1533</v>
      </c>
      <c s="5" t="n" r="F14">
        <v>941</v>
      </c>
      <c s="5" t="n" r="G14">
        <v>889</v>
      </c>
      <c s="5" t="n" r="H14">
        <v>1017</v>
      </c>
    </row>
    <row spans="1:8" r="15">
      <c s="3" t="s" r="A15">
        <v>304</v>
      </c>
    </row>
    <row spans="1:8" r="16">
      <c s="4" t="s" r="A16">
        <v>301</v>
      </c>
      <c s="5" t="n" r="C16">
        <v>2609</v>
      </c>
      <c s="5" t="n" r="E16">
        <v>3279</v>
      </c>
    </row>
    <row spans="1:8" r="17">
      <c s="4" t="s" r="A17">
        <v>302</v>
      </c>
      <c s="5" t="n" r="C17">
        <v>168856</v>
      </c>
      <c s="5" t="n" r="E17">
        <v>166397</v>
      </c>
    </row>
    <row spans="1:8" r="18">
      <c s="4" t="s" r="A18">
        <v>305</v>
      </c>
      <c s="4" t="s" r="B18">
        <v>306</v>
      </c>
      <c s="5" t="n" r="C18">
        <v>171465</v>
      </c>
      <c s="5" t="n" r="E18">
        <v>169676</v>
      </c>
    </row>
    <row spans="1:8" r="19">
      <c s="4" t="s" r="A19">
        <v>292</v>
      </c>
    </row>
    <row spans="1:8" r="20">
      <c s="3" t="s" r="A20">
        <v>300</v>
      </c>
    </row>
    <row spans="1:8" r="21">
      <c s="4" t="s" r="A21">
        <v>301</v>
      </c>
      <c s="5" t="n" r="C21">
        <v>109</v>
      </c>
      <c s="5" t="n" r="E21">
        <v>18</v>
      </c>
    </row>
    <row spans="1:8" r="22">
      <c s="4" t="s" r="A22">
        <v>302</v>
      </c>
      <c s="5" t="n" r="C22">
        <v>1055</v>
      </c>
      <c s="5" t="n" r="E22">
        <v>867</v>
      </c>
    </row>
    <row spans="1:8" r="23">
      <c s="4" t="s" r="A23">
        <v>303</v>
      </c>
      <c s="5" t="n" r="C23">
        <v>1164</v>
      </c>
      <c s="5" t="n" r="D23">
        <v>1055</v>
      </c>
      <c s="5" t="n" r="E23">
        <v>885</v>
      </c>
      <c s="5" t="n" r="F23">
        <v>1155</v>
      </c>
      <c s="5" t="n" r="G23">
        <v>1393</v>
      </c>
      <c s="5" t="n" r="H23">
        <v>1526</v>
      </c>
    </row>
    <row spans="1:8" r="24">
      <c s="3" t="s" r="A24">
        <v>304</v>
      </c>
    </row>
    <row spans="1:8" r="25">
      <c s="4" t="s" r="A25">
        <v>301</v>
      </c>
      <c s="5" t="n" r="C25">
        <v>1215</v>
      </c>
      <c s="5" t="n" r="E25">
        <v>18</v>
      </c>
    </row>
    <row spans="1:8" r="26">
      <c s="4" t="s" r="A26">
        <v>302</v>
      </c>
      <c s="5" t="n" r="C26">
        <v>94023</v>
      </c>
      <c s="5" t="n" r="E26">
        <v>86902</v>
      </c>
    </row>
    <row spans="1:8" r="27">
      <c s="4" t="s" r="A27">
        <v>305</v>
      </c>
      <c s="4" t="s" r="B27">
        <v>306</v>
      </c>
      <c s="5" t="n" r="C27">
        <v>95238</v>
      </c>
      <c s="5" t="n" r="E27">
        <v>86920</v>
      </c>
    </row>
    <row spans="1:8" r="28">
      <c s="4" t="s" r="A28">
        <v>293</v>
      </c>
    </row>
    <row spans="1:8" r="29">
      <c s="3" t="s" r="A29">
        <v>300</v>
      </c>
    </row>
    <row spans="1:8" r="30">
      <c s="4" t="s" r="A30">
        <v>301</v>
      </c>
      <c s="5" t="n" r="C30">
        <v>123</v>
      </c>
      <c s="5" t="n" r="E30">
        <v>145</v>
      </c>
    </row>
    <row spans="1:8" r="31">
      <c s="4" t="s" r="A31">
        <v>302</v>
      </c>
      <c s="5" t="n" r="C31">
        <v>223</v>
      </c>
      <c s="5" t="n" r="E31">
        <v>198</v>
      </c>
    </row>
    <row spans="1:8" r="32">
      <c s="4" t="s" r="A32">
        <v>303</v>
      </c>
      <c s="5" t="n" r="C32">
        <v>346</v>
      </c>
      <c s="5" t="n" r="D32">
        <v>380</v>
      </c>
      <c s="5" t="n" r="E32">
        <v>343</v>
      </c>
      <c s="5" t="n" r="F32">
        <v>449</v>
      </c>
      <c s="5" t="n" r="G32">
        <v>288</v>
      </c>
      <c s="5" t="n" r="H32">
        <v>271</v>
      </c>
    </row>
    <row spans="1:8" r="33">
      <c s="3" t="s" r="A33">
        <v>304</v>
      </c>
    </row>
    <row spans="1:8" r="34">
      <c s="4" t="s" r="A34">
        <v>301</v>
      </c>
      <c s="5" t="n" r="C34">
        <v>123</v>
      </c>
      <c s="5" t="n" r="E34">
        <v>145</v>
      </c>
    </row>
    <row spans="1:8" r="35">
      <c s="4" t="s" r="A35">
        <v>302</v>
      </c>
      <c s="5" t="n" r="C35">
        <v>15436</v>
      </c>
      <c s="5" t="n" r="E35">
        <v>16130</v>
      </c>
    </row>
    <row spans="1:8" r="36">
      <c s="4" t="s" r="A36">
        <v>305</v>
      </c>
      <c s="4" t="s" r="B36">
        <v>306</v>
      </c>
      <c s="7" t="n" r="C36">
        <v>15559</v>
      </c>
      <c s="7" t="n" r="E36">
        <v>16275</v>
      </c>
    </row>
    <row spans="1:8" r="37">
      <c s="4" t="s" r="A37">
        <v>294</v>
      </c>
    </row>
    <row spans="1:8" r="38">
      <c s="3" t="s" r="A38">
        <v>300</v>
      </c>
    </row>
    <row spans="1:8" r="39">
      <c s="4" t="s" r="A39">
        <v>301</v>
      </c>
    </row>
    <row spans="1:8" r="40">
      <c s="4" t="s" r="A40">
        <v>302</v>
      </c>
      <c s="7" t="n" r="C40">
        <v>5</v>
      </c>
      <c s="7" t="n" r="E40">
        <v>8</v>
      </c>
    </row>
    <row spans="1:8" r="41">
      <c s="4" t="s" r="A41">
        <v>303</v>
      </c>
      <c s="7" t="n" r="C41">
        <v>5</v>
      </c>
      <c s="7" t="n" r="D41">
        <v>4</v>
      </c>
      <c s="7" t="n" r="E41">
        <v>8</v>
      </c>
      <c s="7" t="n" r="F41">
        <v>4</v>
      </c>
      <c s="7" t="n" r="G41">
        <v>4</v>
      </c>
      <c s="7" t="n" r="H41">
        <v>5</v>
      </c>
    </row>
    <row spans="1:8" r="42">
      <c s="3" t="s" r="A42">
        <v>304</v>
      </c>
    </row>
    <row spans="1:8" r="43">
      <c s="4" t="s" r="A43">
        <v>301</v>
      </c>
    </row>
    <row spans="1:8" r="44">
      <c s="4" t="s" r="A44">
        <v>302</v>
      </c>
      <c s="7" t="n" r="C44">
        <v>1814</v>
      </c>
      <c s="7" t="n" r="E44">
        <v>2311</v>
      </c>
    </row>
    <row spans="1:8" r="45">
      <c s="4" t="s" r="A45">
        <v>305</v>
      </c>
      <c s="4" t="s" r="B45">
        <v>306</v>
      </c>
      <c s="7" t="n" r="C45">
        <v>1814</v>
      </c>
      <c s="7" t="n" r="E45">
        <v>2311</v>
      </c>
    </row>
    <row spans="1:8" r="46">
      <c s="4" t="s" r="A46">
        <v>295</v>
      </c>
    </row>
    <row spans="1:8" r="47">
      <c s="3" t="s" r="A47">
        <v>300</v>
      </c>
    </row>
    <row spans="1:8" r="48">
      <c s="4" t="s" r="A48">
        <v>301</v>
      </c>
    </row>
    <row spans="1:8" r="49">
      <c s="4" t="s" r="A49">
        <v>302</v>
      </c>
      <c s="7" t="n" r="C49">
        <v>38</v>
      </c>
    </row>
    <row spans="1:8" r="50">
      <c s="4" t="s" r="A50">
        <v>303</v>
      </c>
      <c s="7" t="n" r="C50">
        <v>38</v>
      </c>
    </row>
    <row spans="1:8" r="51">
      <c s="3" t="s" r="A51">
        <v>304</v>
      </c>
    </row>
    <row spans="1:8" r="52">
      <c s="4" t="s" r="A52">
        <v>301</v>
      </c>
    </row>
    <row spans="1:8" r="53">
      <c s="4" t="s" r="A53">
        <v>302</v>
      </c>
    </row>
    <row spans="1:8" r="54">
      <c s="4" t="s" r="A54">
        <v>305</v>
      </c>
    </row>
    <row spans="1:8" r="55">
      <c t="n" r="A55"/>
    </row>
    <row spans="1:8" r="56">
      <c s="4" t="s" r="A56">
        <v>306</v>
      </c>
      <c s="4" t="s" r="B56">
        <v>307</v>
      </c>
    </row>
  </sheetData>
  <mergeCells count="3">
    <mergeCell ref="A1:B1"/>
    <mergeCell ref="A55:G55"/>
    <mergeCell ref="B56:G5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08</v>
      </c>
      <c s="2" t="s" r="C1">
        <v>2</v>
      </c>
      <c s="2" t="s" r="D1">
        <v>23</v>
      </c>
    </row>
    <row spans="1:4" r="2">
      <c s="3" t="s" r="A2">
        <v>309</v>
      </c>
    </row>
    <row spans="1:4" r="3">
      <c s="4" t="s" r="A3">
        <v>310</v>
      </c>
      <c s="7" t="n" r="C3">
        <v>284076</v>
      </c>
      <c s="7" t="n" r="D3">
        <v>275182</v>
      </c>
    </row>
    <row spans="1:4" r="4">
      <c s="4" t="s" r="A4">
        <v>291</v>
      </c>
    </row>
    <row spans="1:4" r="5">
      <c s="3" t="s" r="A5">
        <v>309</v>
      </c>
    </row>
    <row spans="1:4" r="6">
      <c s="4" t="s" r="A6">
        <v>310</v>
      </c>
      <c s="4" t="s" r="B6">
        <v>306</v>
      </c>
      <c s="5" t="n" r="C6">
        <v>171465</v>
      </c>
      <c s="5" t="n" r="D6">
        <v>169676</v>
      </c>
    </row>
    <row spans="1:4" r="7">
      <c s="4" t="s" r="A7">
        <v>311</v>
      </c>
    </row>
    <row spans="1:4" r="8">
      <c s="3" t="s" r="A8">
        <v>309</v>
      </c>
    </row>
    <row spans="1:4" r="9">
      <c s="4" t="s" r="A9">
        <v>310</v>
      </c>
      <c s="4" t="s" r="B9">
        <v>306</v>
      </c>
      <c s="5" t="n" r="C9">
        <v>163607</v>
      </c>
      <c s="5" t="n" r="D9">
        <v>160190</v>
      </c>
    </row>
    <row spans="1:4" r="10">
      <c s="4" t="s" r="A10">
        <v>312</v>
      </c>
    </row>
    <row spans="1:4" r="11">
      <c s="3" t="s" r="A11">
        <v>309</v>
      </c>
    </row>
    <row spans="1:4" r="12">
      <c s="4" t="s" r="A12">
        <v>310</v>
      </c>
      <c s="4" t="s" r="B12">
        <v>306</v>
      </c>
      <c s="5" t="n" r="C12">
        <v>1174</v>
      </c>
      <c s="5" t="n" r="D12">
        <v>2015</v>
      </c>
    </row>
    <row spans="1:4" r="13">
      <c s="4" t="s" r="A13">
        <v>313</v>
      </c>
    </row>
    <row spans="1:4" r="14">
      <c s="3" t="s" r="A14">
        <v>309</v>
      </c>
    </row>
    <row spans="1:4" r="15">
      <c s="4" t="s" r="A15">
        <v>310</v>
      </c>
      <c s="4" t="s" r="B15">
        <v>306</v>
      </c>
      <c s="5" t="n" r="C15">
        <v>6684</v>
      </c>
      <c s="5" t="n" r="D15">
        <v>7471</v>
      </c>
    </row>
    <row spans="1:4" r="16">
      <c s="4" t="s" r="A16">
        <v>292</v>
      </c>
    </row>
    <row spans="1:4" r="17">
      <c s="3" t="s" r="A17">
        <v>309</v>
      </c>
    </row>
    <row spans="1:4" r="18">
      <c s="4" t="s" r="A18">
        <v>310</v>
      </c>
      <c s="4" t="s" r="B18">
        <v>306</v>
      </c>
      <c s="5" t="n" r="C18">
        <v>95238</v>
      </c>
      <c s="5" t="n" r="D18">
        <v>86920</v>
      </c>
    </row>
    <row spans="1:4" r="19">
      <c s="4" t="s" r="A19">
        <v>314</v>
      </c>
    </row>
    <row spans="1:4" r="20">
      <c s="3" t="s" r="A20">
        <v>309</v>
      </c>
    </row>
    <row spans="1:4" r="21">
      <c s="4" t="s" r="A21">
        <v>310</v>
      </c>
      <c s="4" t="s" r="B21">
        <v>306</v>
      </c>
      <c s="5" t="n" r="C21">
        <v>91865</v>
      </c>
      <c s="5" t="n" r="D21">
        <v>84168</v>
      </c>
    </row>
    <row spans="1:4" r="22">
      <c s="4" t="s" r="A22">
        <v>315</v>
      </c>
    </row>
    <row spans="1:4" r="23">
      <c s="3" t="s" r="A23">
        <v>309</v>
      </c>
    </row>
    <row spans="1:4" r="24">
      <c s="4" t="s" r="A24">
        <v>310</v>
      </c>
      <c s="4" t="s" r="B24">
        <v>306</v>
      </c>
      <c s="5" t="n" r="C24">
        <v>1486</v>
      </c>
      <c s="5" t="n" r="D24">
        <v>851</v>
      </c>
    </row>
    <row spans="1:4" r="25">
      <c s="4" t="s" r="A25">
        <v>316</v>
      </c>
    </row>
    <row spans="1:4" r="26">
      <c s="3" t="s" r="A26">
        <v>309</v>
      </c>
    </row>
    <row spans="1:4" r="27">
      <c s="4" t="s" r="A27">
        <v>310</v>
      </c>
      <c s="4" t="s" r="B27">
        <v>306</v>
      </c>
      <c s="5" t="n" r="C27">
        <v>1887</v>
      </c>
      <c s="5" t="n" r="D27">
        <v>1901</v>
      </c>
    </row>
    <row spans="1:4" r="28">
      <c s="4" t="s" r="A28">
        <v>293</v>
      </c>
    </row>
    <row spans="1:4" r="29">
      <c s="3" t="s" r="A29">
        <v>309</v>
      </c>
    </row>
    <row spans="1:4" r="30">
      <c s="4" t="s" r="A30">
        <v>310</v>
      </c>
      <c s="4" t="s" r="B30">
        <v>306</v>
      </c>
      <c s="5" t="n" r="C30">
        <v>15559</v>
      </c>
      <c s="5" t="n" r="D30">
        <v>16275</v>
      </c>
    </row>
    <row spans="1:4" r="31">
      <c s="4" t="s" r="A31">
        <v>317</v>
      </c>
    </row>
    <row spans="1:4" r="32">
      <c s="3" t="s" r="A32">
        <v>309</v>
      </c>
    </row>
    <row spans="1:4" r="33">
      <c s="4" t="s" r="A33">
        <v>310</v>
      </c>
      <c s="4" t="s" r="B33">
        <v>306</v>
      </c>
      <c s="5" t="n" r="C33">
        <v>15134</v>
      </c>
      <c s="5" t="n" r="D33">
        <v>15812</v>
      </c>
    </row>
    <row spans="1:4" r="34">
      <c s="4" t="s" r="A34">
        <v>318</v>
      </c>
    </row>
    <row spans="1:4" r="35">
      <c s="3" t="s" r="A35">
        <v>309</v>
      </c>
    </row>
    <row spans="1:4" r="36">
      <c s="4" t="s" r="A36">
        <v>310</v>
      </c>
      <c s="4" t="s" r="B36">
        <v>306</v>
      </c>
      <c s="5" t="n" r="C36">
        <v>168</v>
      </c>
      <c s="5" t="n" r="D36">
        <v>318</v>
      </c>
    </row>
    <row spans="1:4" r="37">
      <c s="4" t="s" r="A37">
        <v>319</v>
      </c>
    </row>
    <row spans="1:4" r="38">
      <c s="3" t="s" r="A38">
        <v>309</v>
      </c>
    </row>
    <row spans="1:4" r="39">
      <c s="4" t="s" r="A39">
        <v>310</v>
      </c>
      <c s="4" t="s" r="B39">
        <v>306</v>
      </c>
      <c s="5" t="n" r="C39">
        <v>257</v>
      </c>
      <c s="5" t="n" r="D39">
        <v>145</v>
      </c>
    </row>
    <row spans="1:4" r="40">
      <c s="4" t="s" r="A40">
        <v>294</v>
      </c>
    </row>
    <row spans="1:4" r="41">
      <c s="3" t="s" r="A41">
        <v>309</v>
      </c>
    </row>
    <row spans="1:4" r="42">
      <c s="4" t="s" r="A42">
        <v>310</v>
      </c>
      <c s="4" t="s" r="B42">
        <v>306</v>
      </c>
      <c s="5" t="n" r="C42">
        <v>1814</v>
      </c>
      <c s="5" t="n" r="D42">
        <v>2311</v>
      </c>
    </row>
    <row spans="1:4" r="43">
      <c s="4" t="s" r="A43">
        <v>320</v>
      </c>
    </row>
    <row spans="1:4" r="44">
      <c s="3" t="s" r="A44">
        <v>309</v>
      </c>
    </row>
    <row spans="1:4" r="45">
      <c s="4" t="s" r="A45">
        <v>310</v>
      </c>
      <c s="4" t="s" r="B45">
        <v>306</v>
      </c>
      <c s="7" t="n" r="C45">
        <v>1814</v>
      </c>
      <c s="7" t="n" r="D45">
        <v>2311</v>
      </c>
    </row>
    <row spans="1:4" r="46">
      <c s="4" t="s" r="A46">
        <v>321</v>
      </c>
    </row>
    <row spans="1:4" r="47">
      <c s="3" t="s" r="A47">
        <v>309</v>
      </c>
    </row>
    <row spans="1:4" r="48">
      <c s="4" t="s" r="A48">
        <v>310</v>
      </c>
      <c s="4" t="s" r="B48">
        <v>306</v>
      </c>
    </row>
    <row spans="1:4" r="49">
      <c s="4" t="s" r="A49">
        <v>322</v>
      </c>
    </row>
    <row spans="1:4" r="50">
      <c s="3" t="s" r="A50">
        <v>309</v>
      </c>
    </row>
    <row spans="1:4" r="51">
      <c s="4" t="s" r="A51">
        <v>310</v>
      </c>
      <c s="4" t="s" r="B51">
        <v>306</v>
      </c>
    </row>
    <row spans="1:4" r="52">
      <c t="n" r="A52"/>
    </row>
    <row spans="1:4" r="53">
      <c s="4" t="s" r="A53">
        <v>306</v>
      </c>
      <c s="4" t="s" r="B53">
        <v>307</v>
      </c>
    </row>
  </sheetData>
  <mergeCells count="3">
    <mergeCell ref="A1:B1"/>
    <mergeCell ref="A52:C52"/>
    <mergeCell ref="B53:C5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23</v>
      </c>
      <c s="2" t="s" r="C1">
        <v>2</v>
      </c>
      <c s="2" t="s" r="D1">
        <v>23</v>
      </c>
    </row>
    <row spans="1:4" r="2">
      <c s="3" t="s" r="A2">
        <v>324</v>
      </c>
    </row>
    <row spans="1:4" r="3">
      <c s="4" t="s" r="A3">
        <v>325</v>
      </c>
      <c s="7" t="n" r="C3">
        <v>1820</v>
      </c>
      <c s="7" t="n" r="D3">
        <v>2747</v>
      </c>
    </row>
    <row spans="1:4" r="4">
      <c s="4" t="s" r="A4">
        <v>326</v>
      </c>
      <c s="5" t="n" r="C4">
        <v>282256</v>
      </c>
      <c s="5" t="n" r="D4">
        <v>272435</v>
      </c>
    </row>
    <row spans="1:4" r="5">
      <c s="4" t="s" r="A5">
        <v>327</v>
      </c>
      <c s="7" t="n" r="C5">
        <v>284076</v>
      </c>
      <c s="7" t="n" r="D5">
        <v>275182</v>
      </c>
    </row>
    <row spans="1:4" r="6">
      <c s="4" t="s" r="A6">
        <v>328</v>
      </c>
    </row>
    <row spans="1:4" r="7">
      <c s="4" t="s" r="A7">
        <v>329</v>
      </c>
    </row>
    <row spans="1:4" r="8">
      <c s="3" t="s" r="A8">
        <v>324</v>
      </c>
    </row>
    <row spans="1:4" r="9">
      <c s="4" t="s" r="A9">
        <v>325</v>
      </c>
      <c s="7" t="n" r="C9">
        <v>220</v>
      </c>
      <c s="7" t="n" r="D9">
        <v>466</v>
      </c>
    </row>
    <row spans="1:4" r="10">
      <c s="4" t="s" r="A10">
        <v>330</v>
      </c>
    </row>
    <row spans="1:4" r="11">
      <c s="3" t="s" r="A11">
        <v>324</v>
      </c>
    </row>
    <row spans="1:4" r="12">
      <c s="4" t="s" r="A12">
        <v>325</v>
      </c>
      <c s="5" t="n" r="C12">
        <v>679</v>
      </c>
      <c s="5" t="n" r="D12">
        <v>495</v>
      </c>
    </row>
    <row spans="1:4" r="13">
      <c s="4" t="s" r="A13">
        <v>331</v>
      </c>
    </row>
    <row spans="1:4" r="14">
      <c s="3" t="s" r="A14">
        <v>324</v>
      </c>
    </row>
    <row spans="1:4" r="15">
      <c s="4" t="s" r="A15">
        <v>325</v>
      </c>
      <c s="5" t="n" r="C15">
        <v>921</v>
      </c>
      <c s="5" t="n" r="D15">
        <v>1786</v>
      </c>
    </row>
    <row spans="1:4" r="16">
      <c s="4" t="s" r="A16">
        <v>332</v>
      </c>
    </row>
    <row spans="1:4" r="17">
      <c s="3" t="s" r="A17">
        <v>324</v>
      </c>
    </row>
    <row spans="1:4" r="18">
      <c s="4" t="s" r="A18">
        <v>325</v>
      </c>
      <c s="5" t="n" r="C18">
        <v>1289</v>
      </c>
      <c s="5" t="n" r="D18">
        <v>2338</v>
      </c>
    </row>
    <row spans="1:4" r="19">
      <c s="4" t="s" r="A19">
        <v>326</v>
      </c>
      <c s="5" t="n" r="C19">
        <v>170176</v>
      </c>
      <c s="5" t="n" r="D19">
        <v>167338</v>
      </c>
    </row>
    <row spans="1:4" r="20">
      <c s="4" t="s" r="A20">
        <v>327</v>
      </c>
      <c s="4" t="s" r="B20">
        <v>306</v>
      </c>
      <c s="7" t="n" r="C20">
        <v>171465</v>
      </c>
      <c s="7" t="n" r="D20">
        <v>169676</v>
      </c>
    </row>
    <row spans="1:4" r="21">
      <c s="4" t="s" r="A21">
        <v>328</v>
      </c>
    </row>
    <row spans="1:4" r="22">
      <c s="4" t="s" r="A22">
        <v>333</v>
      </c>
    </row>
    <row spans="1:4" r="23">
      <c s="3" t="s" r="A23">
        <v>324</v>
      </c>
    </row>
    <row spans="1:4" r="24">
      <c s="4" t="s" r="A24">
        <v>325</v>
      </c>
      <c s="7" t="n" r="C24">
        <v>79</v>
      </c>
      <c s="7" t="n" r="D24">
        <v>466</v>
      </c>
    </row>
    <row spans="1:4" r="25">
      <c s="4" t="s" r="A25">
        <v>334</v>
      </c>
    </row>
    <row spans="1:4" r="26">
      <c s="3" t="s" r="A26">
        <v>324</v>
      </c>
    </row>
    <row spans="1:4" r="27">
      <c s="4" t="s" r="A27">
        <v>325</v>
      </c>
      <c s="5" t="n" r="C27">
        <v>679</v>
      </c>
      <c s="5" t="n" r="D27">
        <v>297</v>
      </c>
    </row>
    <row spans="1:4" r="28">
      <c s="4" t="s" r="A28">
        <v>335</v>
      </c>
    </row>
    <row spans="1:4" r="29">
      <c s="3" t="s" r="A29">
        <v>324</v>
      </c>
    </row>
    <row spans="1:4" r="30">
      <c s="4" t="s" r="A30">
        <v>325</v>
      </c>
      <c s="5" t="n" r="C30">
        <v>531</v>
      </c>
      <c s="5" t="n" r="D30">
        <v>1575</v>
      </c>
    </row>
    <row spans="1:4" r="31">
      <c s="4" t="s" r="A31">
        <v>292</v>
      </c>
    </row>
    <row spans="1:4" r="32">
      <c s="3" t="s" r="A32">
        <v>324</v>
      </c>
    </row>
    <row spans="1:4" r="33">
      <c s="4" t="s" r="A33">
        <v>325</v>
      </c>
      <c s="5" t="n" r="C33">
        <v>453</v>
      </c>
      <c s="5" t="n" r="D33">
        <v>350</v>
      </c>
    </row>
    <row spans="1:4" r="34">
      <c s="4" t="s" r="A34">
        <v>326</v>
      </c>
      <c s="5" t="n" r="C34">
        <v>94785</v>
      </c>
      <c s="5" t="n" r="D34">
        <v>86570</v>
      </c>
    </row>
    <row spans="1:4" r="35">
      <c s="4" t="s" r="A35">
        <v>327</v>
      </c>
      <c s="4" t="s" r="B35">
        <v>306</v>
      </c>
      <c s="7" t="n" r="C35">
        <v>95238</v>
      </c>
      <c s="7" t="n" r="D35">
        <v>86920</v>
      </c>
    </row>
    <row spans="1:4" r="36">
      <c s="4" t="s" r="A36">
        <v>328</v>
      </c>
    </row>
    <row spans="1:4" r="37">
      <c s="4" t="s" r="A37">
        <v>336</v>
      </c>
    </row>
    <row spans="1:4" r="38">
      <c s="3" t="s" r="A38">
        <v>324</v>
      </c>
    </row>
    <row spans="1:4" r="39">
      <c s="4" t="s" r="A39">
        <v>325</v>
      </c>
      <c s="7" t="n" r="C39">
        <v>107</v>
      </c>
    </row>
    <row spans="1:4" r="40">
      <c s="4" t="s" r="A40">
        <v>337</v>
      </c>
    </row>
    <row spans="1:4" r="41">
      <c s="3" t="s" r="A41">
        <v>324</v>
      </c>
    </row>
    <row spans="1:4" r="42">
      <c s="4" t="s" r="A42">
        <v>325</v>
      </c>
      <c s="7" t="n" r="D42">
        <v>198</v>
      </c>
    </row>
    <row spans="1:4" r="43">
      <c s="4" t="s" r="A43">
        <v>338</v>
      </c>
    </row>
    <row spans="1:4" r="44">
      <c s="3" t="s" r="A44">
        <v>324</v>
      </c>
    </row>
    <row spans="1:4" r="45">
      <c s="4" t="s" r="A45">
        <v>325</v>
      </c>
      <c s="7" t="n" r="C45">
        <v>346</v>
      </c>
      <c s="5" t="n" r="D45">
        <v>152</v>
      </c>
    </row>
    <row spans="1:4" r="46">
      <c s="4" t="s" r="A46">
        <v>293</v>
      </c>
    </row>
    <row spans="1:4" r="47">
      <c s="3" t="s" r="A47">
        <v>324</v>
      </c>
    </row>
    <row spans="1:4" r="48">
      <c s="4" t="s" r="A48">
        <v>325</v>
      </c>
      <c s="5" t="n" r="C48">
        <v>78</v>
      </c>
      <c s="5" t="n" r="D48">
        <v>59</v>
      </c>
    </row>
    <row spans="1:4" r="49">
      <c s="4" t="s" r="A49">
        <v>326</v>
      </c>
      <c s="5" t="n" r="C49">
        <v>15481</v>
      </c>
      <c s="5" t="n" r="D49">
        <v>16216</v>
      </c>
    </row>
    <row spans="1:4" r="50">
      <c s="4" t="s" r="A50">
        <v>327</v>
      </c>
      <c s="4" t="s" r="B50">
        <v>306</v>
      </c>
      <c s="7" t="n" r="C50">
        <v>15559</v>
      </c>
      <c s="7" t="n" r="D50">
        <v>16275</v>
      </c>
    </row>
    <row spans="1:4" r="51">
      <c s="4" t="s" r="A51">
        <v>328</v>
      </c>
    </row>
    <row spans="1:4" r="52">
      <c s="4" t="s" r="A52">
        <v>339</v>
      </c>
    </row>
    <row spans="1:4" r="53">
      <c s="3" t="s" r="A53">
        <v>324</v>
      </c>
    </row>
    <row spans="1:4" r="54">
      <c s="4" t="s" r="A54">
        <v>325</v>
      </c>
      <c s="7" t="n" r="C54">
        <v>34</v>
      </c>
    </row>
    <row spans="1:4" r="55">
      <c s="4" t="s" r="A55">
        <v>340</v>
      </c>
    </row>
    <row spans="1:4" r="56">
      <c s="3" t="s" r="A56">
        <v>324</v>
      </c>
    </row>
    <row spans="1:4" r="57">
      <c s="4" t="s" r="A57">
        <v>325</v>
      </c>
    </row>
    <row spans="1:4" r="58">
      <c s="4" t="s" r="A58">
        <v>341</v>
      </c>
    </row>
    <row spans="1:4" r="59">
      <c s="3" t="s" r="A59">
        <v>324</v>
      </c>
    </row>
    <row spans="1:4" r="60">
      <c s="4" t="s" r="A60">
        <v>325</v>
      </c>
      <c s="7" t="n" r="C60">
        <v>44</v>
      </c>
      <c s="7" t="n" r="D60">
        <v>59</v>
      </c>
    </row>
    <row spans="1:4" r="61">
      <c s="4" t="s" r="A61">
        <v>294</v>
      </c>
    </row>
    <row spans="1:4" r="62">
      <c s="3" t="s" r="A62">
        <v>324</v>
      </c>
    </row>
    <row spans="1:4" r="63">
      <c s="4" t="s" r="A63">
        <v>325</v>
      </c>
    </row>
    <row spans="1:4" r="64">
      <c s="4" t="s" r="A64">
        <v>326</v>
      </c>
      <c s="7" t="n" r="C64">
        <v>1814</v>
      </c>
      <c s="7" t="n" r="D64">
        <v>2311</v>
      </c>
    </row>
    <row spans="1:4" r="65">
      <c s="4" t="s" r="A65">
        <v>327</v>
      </c>
      <c s="4" t="s" r="B65">
        <v>306</v>
      </c>
      <c s="7" t="n" r="C65">
        <v>1814</v>
      </c>
      <c s="7" t="n" r="D65">
        <v>2311</v>
      </c>
    </row>
    <row spans="1:4" r="66">
      <c s="4" t="s" r="A66">
        <v>328</v>
      </c>
    </row>
    <row spans="1:4" r="67">
      <c s="4" t="s" r="A67">
        <v>342</v>
      </c>
    </row>
    <row spans="1:4" r="68">
      <c s="3" t="s" r="A68">
        <v>324</v>
      </c>
    </row>
    <row spans="1:4" r="69">
      <c s="4" t="s" r="A69">
        <v>325</v>
      </c>
    </row>
    <row spans="1:4" r="70">
      <c s="4" t="s" r="A70">
        <v>343</v>
      </c>
    </row>
    <row spans="1:4" r="71">
      <c s="3" t="s" r="A71">
        <v>324</v>
      </c>
    </row>
    <row spans="1:4" r="72">
      <c s="4" t="s" r="A72">
        <v>325</v>
      </c>
    </row>
    <row spans="1:4" r="73">
      <c s="4" t="s" r="A73">
        <v>344</v>
      </c>
    </row>
    <row spans="1:4" r="74">
      <c s="3" t="s" r="A74">
        <v>324</v>
      </c>
    </row>
    <row spans="1:4" r="75">
      <c s="4" t="s" r="A75">
        <v>325</v>
      </c>
    </row>
    <row spans="1:4" r="76">
      <c t="n" r="A76"/>
    </row>
    <row spans="1:4" r="77">
      <c s="4" t="s" r="A77">
        <v>306</v>
      </c>
      <c s="4" t="s" r="B77">
        <v>307</v>
      </c>
    </row>
  </sheetData>
  <mergeCells count="3">
    <mergeCell ref="A1:B1"/>
    <mergeCell ref="A76:C76"/>
    <mergeCell ref="B77:C7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5</v>
      </c>
      <c s="2" t="s" r="B1">
        <v>2</v>
      </c>
      <c s="2" t="s" r="C1">
        <v>23</v>
      </c>
    </row>
    <row spans="1:3" r="2">
      <c s="3" t="s" r="A2">
        <v>309</v>
      </c>
    </row>
    <row spans="1:3" r="3">
      <c s="4" t="s" r="A3">
        <v>346</v>
      </c>
      <c s="7" t="n" r="B3">
        <v>1876</v>
      </c>
      <c s="7" t="n" r="C3">
        <v>3186</v>
      </c>
    </row>
    <row spans="1:3" r="4">
      <c s="4" t="s" r="A4">
        <v>332</v>
      </c>
    </row>
    <row spans="1:3" r="5">
      <c s="3" t="s" r="A5">
        <v>309</v>
      </c>
    </row>
    <row spans="1:3" r="6">
      <c s="4" t="s" r="A6">
        <v>346</v>
      </c>
      <c s="5" t="n" r="B6">
        <v>1449</v>
      </c>
      <c s="5" t="n" r="C6">
        <v>2740</v>
      </c>
    </row>
    <row spans="1:3" r="7">
      <c s="4" t="s" r="A7">
        <v>347</v>
      </c>
    </row>
    <row spans="1:3" r="8">
      <c s="3" t="s" r="A8">
        <v>309</v>
      </c>
    </row>
    <row spans="1:3" r="9">
      <c s="4" t="s" r="A9">
        <v>346</v>
      </c>
      <c s="7" t="n" r="B9">
        <v>346</v>
      </c>
      <c s="7" t="n" r="C9">
        <v>350</v>
      </c>
    </row>
    <row spans="1:3" r="10">
      <c s="4" t="s" r="A10">
        <v>292</v>
      </c>
    </row>
    <row spans="1:3" r="11">
      <c s="3" t="s" r="A11">
        <v>309</v>
      </c>
    </row>
    <row spans="1:3" r="12">
      <c s="4" t="s" r="A12">
        <v>346</v>
      </c>
    </row>
    <row spans="1:3" r="13">
      <c s="4" t="s" r="A13">
        <v>293</v>
      </c>
    </row>
    <row spans="1:3" r="14">
      <c s="3" t="s" r="A14">
        <v>309</v>
      </c>
    </row>
    <row spans="1:3" r="15">
      <c s="4" t="s" r="A15">
        <v>346</v>
      </c>
      <c s="7" t="n" r="B15">
        <v>81</v>
      </c>
      <c s="7" t="n" r="C15">
        <v>96</v>
      </c>
    </row>
    <row spans="1:3" r="16">
      <c s="4" t="s" r="A16">
        <v>294</v>
      </c>
    </row>
    <row spans="1:3" r="17">
      <c s="3" t="s" r="A17">
        <v>309</v>
      </c>
    </row>
    <row spans="1:3" r="18">
      <c s="4" t="s" r="A18">
        <v>3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8</v>
      </c>
      <c s="2" t="s" r="B1">
        <v>72</v>
      </c>
      <c s="2" t="s" r="D1">
        <v>1</v>
      </c>
    </row>
    <row spans="1:6" r="2">
      <c s="2" t="s" r="B2">
        <v>2</v>
      </c>
      <c s="2" t="s" r="C2">
        <v>73</v>
      </c>
      <c s="2" t="s" r="D2">
        <v>2</v>
      </c>
      <c s="2" t="s" r="E2">
        <v>73</v>
      </c>
      <c s="2" t="s" r="F2">
        <v>23</v>
      </c>
    </row>
    <row spans="1:6" r="3">
      <c s="3" t="s" r="A3">
        <v>349</v>
      </c>
    </row>
    <row spans="1:6" r="4">
      <c s="4" t="s" r="A4">
        <v>350</v>
      </c>
      <c s="7" t="n" r="B4">
        <v>378</v>
      </c>
      <c s="7" t="n" r="D4">
        <v>378</v>
      </c>
      <c s="7" t="n" r="F4">
        <v>816</v>
      </c>
    </row>
    <row spans="1:6" r="5">
      <c s="4" t="s" r="A5">
        <v>351</v>
      </c>
      <c s="5" t="n" r="B5">
        <v>3947</v>
      </c>
      <c s="5" t="n" r="D5">
        <v>3947</v>
      </c>
      <c s="5" t="n" r="F5">
        <v>3442</v>
      </c>
    </row>
    <row spans="1:6" r="6">
      <c s="4" t="s" r="A6">
        <v>352</v>
      </c>
      <c s="5" t="n" r="B6">
        <v>3947</v>
      </c>
      <c s="5" t="n" r="D6">
        <v>3947</v>
      </c>
      <c s="5" t="n" r="F6">
        <v>3442</v>
      </c>
    </row>
    <row spans="1:6" r="7">
      <c s="4" t="s" r="A7">
        <v>353</v>
      </c>
      <c s="5" t="n" r="B7">
        <v>4075</v>
      </c>
      <c s="7" t="n" r="C7">
        <v>9392</v>
      </c>
      <c s="5" t="n" r="D7">
        <v>3863</v>
      </c>
      <c s="7" t="n" r="E7">
        <v>9664</v>
      </c>
    </row>
    <row spans="1:6" r="8">
      <c s="4" t="s" r="A8">
        <v>354</v>
      </c>
      <c s="5" t="n" r="B8">
        <v>44</v>
      </c>
      <c s="5" t="n" r="C8">
        <v>108</v>
      </c>
      <c s="5" t="n" r="D8">
        <v>87</v>
      </c>
      <c s="5" t="n" r="E8">
        <v>216</v>
      </c>
    </row>
    <row spans="1:6" r="9">
      <c s="4" t="s" r="A9">
        <v>332</v>
      </c>
    </row>
    <row spans="1:6" r="10">
      <c s="3" t="s" r="A10">
        <v>349</v>
      </c>
    </row>
    <row spans="1:6" r="11">
      <c s="4" t="s" r="A11">
        <v>355</v>
      </c>
      <c s="5" t="n" r="B11">
        <v>1475</v>
      </c>
      <c s="5" t="n" r="D11">
        <v>1475</v>
      </c>
      <c s="5" t="n" r="F11">
        <v>1108</v>
      </c>
    </row>
    <row spans="1:6" r="12">
      <c s="4" t="s" r="A12">
        <v>356</v>
      </c>
      <c s="5" t="n" r="B12">
        <v>1475</v>
      </c>
      <c s="5" t="n" r="D12">
        <v>1475</v>
      </c>
      <c s="5" t="n" r="F12">
        <v>1108</v>
      </c>
    </row>
    <row spans="1:6" r="13">
      <c s="4" t="s" r="A13">
        <v>357</v>
      </c>
      <c s="5" t="n" r="B13">
        <v>1794</v>
      </c>
      <c s="5" t="n" r="C13">
        <v>5247</v>
      </c>
      <c s="5" t="n" r="D13">
        <v>1565</v>
      </c>
      <c s="5" t="n" r="E13">
        <v>5354</v>
      </c>
    </row>
    <row spans="1:6" r="14">
      <c s="4" t="s" r="A14">
        <v>358</v>
      </c>
      <c s="5" t="n" r="B14">
        <v>13</v>
      </c>
      <c s="5" t="n" r="C14">
        <v>41</v>
      </c>
      <c s="5" t="n" r="D14">
        <v>25</v>
      </c>
      <c s="5" t="n" r="E14">
        <v>105</v>
      </c>
    </row>
    <row spans="1:6" r="15">
      <c s="4" t="s" r="A15">
        <v>359</v>
      </c>
      <c s="5" t="n" r="B15">
        <v>1134</v>
      </c>
      <c s="5" t="n" r="D15">
        <v>1134</v>
      </c>
      <c s="5" t="n" r="F15">
        <v>2171</v>
      </c>
    </row>
    <row spans="1:6" r="16">
      <c s="4" t="s" r="A16">
        <v>360</v>
      </c>
      <c s="5" t="n" r="B16">
        <v>1134</v>
      </c>
      <c s="5" t="n" r="D16">
        <v>1134</v>
      </c>
      <c s="5" t="n" r="F16">
        <v>2171</v>
      </c>
    </row>
    <row spans="1:6" r="17">
      <c s="4" t="s" r="A17">
        <v>350</v>
      </c>
      <c s="5" t="n" r="B17">
        <v>146</v>
      </c>
      <c s="5" t="n" r="D17">
        <v>146</v>
      </c>
      <c s="5" t="n" r="F17">
        <v>653</v>
      </c>
    </row>
    <row spans="1:6" r="18">
      <c s="4" t="s" r="A18">
        <v>361</v>
      </c>
      <c s="5" t="n" r="B18">
        <v>1010</v>
      </c>
      <c s="5" t="n" r="C18">
        <v>826</v>
      </c>
      <c s="5" t="n" r="D18">
        <v>1397</v>
      </c>
      <c s="5" t="n" r="E18">
        <v>831</v>
      </c>
    </row>
    <row spans="1:6" r="19">
      <c s="4" t="s" r="A19">
        <v>362</v>
      </c>
      <c s="5" t="n" r="B19">
        <v>12</v>
      </c>
      <c s="5" t="n" r="C19">
        <v>18</v>
      </c>
      <c s="5" t="n" r="D19">
        <v>25</v>
      </c>
      <c s="5" t="n" r="E19">
        <v>27</v>
      </c>
    </row>
    <row spans="1:6" r="20">
      <c s="4" t="s" r="A20">
        <v>351</v>
      </c>
      <c s="5" t="n" r="B20">
        <v>2609</v>
      </c>
      <c s="5" t="n" r="D20">
        <v>2609</v>
      </c>
      <c s="5" t="n" r="F20">
        <v>3279</v>
      </c>
    </row>
    <row spans="1:6" r="21">
      <c s="4" t="s" r="A21">
        <v>352</v>
      </c>
      <c s="5" t="n" r="B21">
        <v>2609</v>
      </c>
      <c s="5" t="n" r="D21">
        <v>2609</v>
      </c>
      <c s="7" t="n" r="F21">
        <v>3279</v>
      </c>
    </row>
    <row spans="1:6" r="22">
      <c s="4" t="s" r="A22">
        <v>353</v>
      </c>
      <c s="5" t="n" r="B22">
        <v>2804</v>
      </c>
      <c s="5" t="n" r="C22">
        <v>6073</v>
      </c>
      <c s="5" t="n" r="D22">
        <v>2962</v>
      </c>
      <c s="5" t="n" r="E22">
        <v>6185</v>
      </c>
    </row>
    <row spans="1:6" r="23">
      <c s="4" t="s" r="A23">
        <v>354</v>
      </c>
      <c s="5" t="n" r="B23">
        <v>25</v>
      </c>
      <c s="5" t="n" r="C23">
        <v>59</v>
      </c>
      <c s="5" t="n" r="D23">
        <v>50</v>
      </c>
      <c s="5" t="n" r="E23">
        <v>132</v>
      </c>
    </row>
    <row spans="1:6" r="24">
      <c s="4" t="s" r="A24">
        <v>292</v>
      </c>
    </row>
    <row spans="1:6" r="25">
      <c s="3" t="s" r="A25">
        <v>349</v>
      </c>
    </row>
    <row spans="1:6" r="26">
      <c s="4" t="s" r="A26">
        <v>355</v>
      </c>
      <c s="5" t="n" r="B26">
        <v>1066</v>
      </c>
      <c s="5" t="n" r="D26">
        <v>1066</v>
      </c>
    </row>
    <row spans="1:6" r="27">
      <c s="4" t="s" r="A27">
        <v>356</v>
      </c>
      <c s="5" t="n" r="B27">
        <v>1066</v>
      </c>
      <c s="5" t="n" r="D27">
        <v>1066</v>
      </c>
    </row>
    <row spans="1:6" r="28">
      <c s="4" t="s" r="A28">
        <v>357</v>
      </c>
      <c s="5" t="n" r="B28">
        <v>1063</v>
      </c>
      <c s="5" t="n" r="C28">
        <v>2194</v>
      </c>
      <c s="5" t="n" r="D28">
        <v>709</v>
      </c>
      <c s="5" t="n" r="E28">
        <v>2146</v>
      </c>
    </row>
    <row spans="1:6" r="29">
      <c s="4" t="s" r="A29">
        <v>358</v>
      </c>
      <c s="5" t="n" r="B29">
        <v>18</v>
      </c>
      <c s="5" t="n" r="C29">
        <v>43</v>
      </c>
      <c s="5" t="n" r="D29">
        <v>36</v>
      </c>
      <c s="5" t="n" r="E29">
        <v>63</v>
      </c>
    </row>
    <row spans="1:6" r="30">
      <c s="4" t="s" r="A30">
        <v>359</v>
      </c>
      <c s="5" t="n" r="B30">
        <v>149</v>
      </c>
      <c s="5" t="n" r="D30">
        <v>149</v>
      </c>
      <c s="7" t="n" r="F30">
        <v>18</v>
      </c>
    </row>
    <row spans="1:6" r="31">
      <c s="4" t="s" r="A31">
        <v>360</v>
      </c>
      <c s="5" t="n" r="B31">
        <v>149</v>
      </c>
      <c s="5" t="n" r="D31">
        <v>149</v>
      </c>
      <c s="5" t="n" r="F31">
        <v>18</v>
      </c>
    </row>
    <row spans="1:6" r="32">
      <c s="4" t="s" r="A32">
        <v>350</v>
      </c>
      <c s="5" t="n" r="B32">
        <v>109</v>
      </c>
      <c s="5" t="n" r="D32">
        <v>109</v>
      </c>
      <c s="5" t="n" r="F32">
        <v>18</v>
      </c>
    </row>
    <row spans="1:6" r="33">
      <c s="4" t="s" r="A33">
        <v>361</v>
      </c>
      <c s="7" t="n" r="B33">
        <v>83</v>
      </c>
      <c s="5" t="n" r="C33">
        <v>936</v>
      </c>
      <c s="7" t="n" r="D33">
        <v>61</v>
      </c>
      <c s="5" t="n" r="E33">
        <v>1160</v>
      </c>
    </row>
    <row spans="1:6" r="34">
      <c s="4" t="s" r="A34">
        <v>362</v>
      </c>
      <c s="5" t="n" r="C34">
        <v>4</v>
      </c>
      <c s="5" t="n" r="E34">
        <v>18</v>
      </c>
    </row>
    <row spans="1:6" r="35">
      <c s="4" t="s" r="A35">
        <v>351</v>
      </c>
      <c s="7" t="n" r="B35">
        <v>1215</v>
      </c>
      <c s="7" t="n" r="D35">
        <v>1215</v>
      </c>
      <c s="5" t="n" r="F35">
        <v>18</v>
      </c>
    </row>
    <row spans="1:6" r="36">
      <c s="4" t="s" r="A36">
        <v>352</v>
      </c>
      <c s="5" t="n" r="B36">
        <v>1215</v>
      </c>
      <c s="5" t="n" r="D36">
        <v>1215</v>
      </c>
      <c s="7" t="n" r="F36">
        <v>18</v>
      </c>
    </row>
    <row spans="1:6" r="37">
      <c s="4" t="s" r="A37">
        <v>353</v>
      </c>
      <c s="5" t="n" r="B37">
        <v>1146</v>
      </c>
      <c s="5" t="n" r="C37">
        <v>3130</v>
      </c>
      <c s="5" t="n" r="D37">
        <v>770</v>
      </c>
      <c s="5" t="n" r="E37">
        <v>3306</v>
      </c>
    </row>
    <row spans="1:6" r="38">
      <c s="4" t="s" r="A38">
        <v>354</v>
      </c>
      <c s="7" t="n" r="B38">
        <v>18</v>
      </c>
      <c s="5" t="n" r="C38">
        <v>47</v>
      </c>
      <c s="7" t="n" r="D38">
        <v>36</v>
      </c>
      <c s="5" t="n" r="E38">
        <v>81</v>
      </c>
    </row>
    <row spans="1:6" r="39">
      <c s="4" t="s" r="A39">
        <v>293</v>
      </c>
    </row>
    <row spans="1:6" r="40">
      <c s="3" t="s" r="A40">
        <v>349</v>
      </c>
    </row>
    <row spans="1:6" r="41">
      <c s="4" t="s" r="A41">
        <v>355</v>
      </c>
    </row>
    <row spans="1:6" r="42">
      <c s="4" t="s" r="A42">
        <v>356</v>
      </c>
    </row>
    <row spans="1:6" r="43">
      <c s="4" t="s" r="A43">
        <v>357</v>
      </c>
      <c s="7" t="n" r="C43">
        <v>38</v>
      </c>
      <c s="7" t="n" r="E43">
        <v>51</v>
      </c>
    </row>
    <row spans="1:6" r="44">
      <c s="4" t="s" r="A44">
        <v>358</v>
      </c>
    </row>
    <row spans="1:6" r="45">
      <c s="4" t="s" r="A45">
        <v>359</v>
      </c>
      <c s="7" t="n" r="B45">
        <v>123</v>
      </c>
      <c s="7" t="n" r="D45">
        <v>123</v>
      </c>
      <c s="7" t="n" r="F45">
        <v>145</v>
      </c>
    </row>
    <row spans="1:6" r="46">
      <c s="4" t="s" r="A46">
        <v>360</v>
      </c>
      <c s="5" t="n" r="B46">
        <v>123</v>
      </c>
      <c s="5" t="n" r="D46">
        <v>123</v>
      </c>
      <c s="5" t="n" r="F46">
        <v>145</v>
      </c>
    </row>
    <row spans="1:6" r="47">
      <c s="4" t="s" r="A47">
        <v>350</v>
      </c>
      <c s="5" t="n" r="B47">
        <v>123</v>
      </c>
      <c s="5" t="n" r="D47">
        <v>123</v>
      </c>
      <c s="5" t="n" r="F47">
        <v>145</v>
      </c>
    </row>
    <row spans="1:6" r="48">
      <c s="4" t="s" r="A48">
        <v>361</v>
      </c>
      <c s="5" t="n" r="B48">
        <v>125</v>
      </c>
      <c s="7" t="n" r="C48">
        <v>151</v>
      </c>
      <c s="5" t="n" r="D48">
        <v>131</v>
      </c>
      <c s="7" t="n" r="E48">
        <v>122</v>
      </c>
    </row>
    <row spans="1:6" r="49">
      <c s="4" t="s" r="A49">
        <v>362</v>
      </c>
      <c s="5" t="n" r="B49">
        <v>1</v>
      </c>
      <c s="5" t="n" r="C49">
        <v>2</v>
      </c>
      <c s="5" t="n" r="D49">
        <v>1</v>
      </c>
      <c s="5" t="n" r="E49">
        <v>3</v>
      </c>
    </row>
    <row spans="1:6" r="50">
      <c s="4" t="s" r="A50">
        <v>351</v>
      </c>
      <c s="5" t="n" r="B50">
        <v>123</v>
      </c>
      <c s="5" t="n" r="D50">
        <v>123</v>
      </c>
      <c s="5" t="n" r="F50">
        <v>145</v>
      </c>
    </row>
    <row spans="1:6" r="51">
      <c s="4" t="s" r="A51">
        <v>352</v>
      </c>
      <c s="5" t="n" r="B51">
        <v>123</v>
      </c>
      <c s="5" t="n" r="D51">
        <v>123</v>
      </c>
      <c s="7" t="n" r="F51">
        <v>145</v>
      </c>
    </row>
    <row spans="1:6" r="52">
      <c s="4" t="s" r="A52">
        <v>353</v>
      </c>
      <c s="5" t="n" r="B52">
        <v>125</v>
      </c>
      <c s="5" t="n" r="C52">
        <v>189</v>
      </c>
      <c s="5" t="n" r="D52">
        <v>131</v>
      </c>
      <c s="5" t="n" r="E52">
        <v>173</v>
      </c>
    </row>
    <row spans="1:6" r="53">
      <c s="4" t="s" r="A53">
        <v>354</v>
      </c>
      <c s="7" t="n" r="B53">
        <v>1</v>
      </c>
      <c s="7" t="n" r="C53">
        <v>2</v>
      </c>
      <c s="7" t="n" r="D53">
        <v>1</v>
      </c>
      <c s="7" t="n" r="E53">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23</v>
      </c>
    </row>
    <row spans="1:3" r="2">
      <c s="3" t="s" r="A2">
        <v>309</v>
      </c>
    </row>
    <row spans="1:3" r="3">
      <c s="4" t="s" r="A3">
        <v>364</v>
      </c>
      <c s="7" t="n" r="B3">
        <v>299</v>
      </c>
      <c s="7" t="n" r="C3">
        <v>179</v>
      </c>
    </row>
    <row spans="1:3" r="4">
      <c s="4" t="s" r="A4">
        <v>332</v>
      </c>
    </row>
    <row spans="1:3" r="5">
      <c s="3" t="s" r="A5">
        <v>309</v>
      </c>
    </row>
    <row spans="1:3" r="6">
      <c s="4" t="s" r="A6">
        <v>364</v>
      </c>
      <c s="5" t="n" r="B6">
        <v>299</v>
      </c>
      <c s="5" t="n" r="C6">
        <v>179</v>
      </c>
    </row>
    <row spans="1:3" r="7">
      <c s="4" t="s" r="A7">
        <v>365</v>
      </c>
      <c s="7" t="n" r="B7">
        <v>135</v>
      </c>
      <c s="7" t="n" r="C7">
        <v>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66</v>
      </c>
      <c s="2" t="s" r="B1">
        <v>72</v>
      </c>
      <c s="2" t="s" r="D1">
        <v>1</v>
      </c>
    </row>
    <row spans="1:5" r="2">
      <c s="2" t="s" r="B2">
        <v>2</v>
      </c>
      <c s="2" t="s" r="C2">
        <v>73</v>
      </c>
      <c s="2" t="s" r="D2">
        <v>2</v>
      </c>
      <c s="2" t="s" r="E2">
        <v>73</v>
      </c>
    </row>
    <row spans="1:5" r="3">
      <c s="3" t="s" r="A3">
        <v>171</v>
      </c>
    </row>
    <row spans="1:5" r="4">
      <c s="4" t="s" r="A4">
        <v>120</v>
      </c>
      <c s="7" t="n" r="C4">
        <v>15</v>
      </c>
      <c s="7" t="n" r="E4">
        <v>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23</v>
      </c>
    </row>
    <row spans="1:3" r="2">
      <c s="3" t="s" r="A2">
        <v>171</v>
      </c>
    </row>
    <row spans="1:3" r="3">
      <c s="4" t="s" r="A3">
        <v>36</v>
      </c>
      <c s="7" t="n" r="B3">
        <v>1719</v>
      </c>
      <c s="7" t="n" r="C3">
        <v>1719</v>
      </c>
    </row>
    <row spans="1:3" r="4">
      <c s="4" t="s" r="A4">
        <v>368</v>
      </c>
      <c s="5" t="n" r="B4">
        <v>974</v>
      </c>
      <c s="5" t="n" r="C4">
        <v>974</v>
      </c>
    </row>
    <row spans="1:3" r="5">
      <c s="4" t="s" r="A5">
        <v>369</v>
      </c>
      <c s="5" t="n" r="B5">
        <v>-974</v>
      </c>
      <c s="5" t="n" r="C5">
        <v>-974</v>
      </c>
    </row>
    <row spans="1:3" r="6">
      <c s="4" t="s" r="A6">
        <v>270</v>
      </c>
      <c s="7" t="n" r="B6">
        <v>1719</v>
      </c>
      <c s="7" t="n" r="C6">
        <v>17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855</v>
      </c>
      <c s="7" t="n" r="C4">
        <v>2879</v>
      </c>
      <c s="7" t="n" r="D4">
        <v>5665</v>
      </c>
      <c s="7" t="n" r="E4">
        <v>5769</v>
      </c>
    </row>
    <row spans="1:5" r="5">
      <c s="4" t="s" r="A5">
        <v>76</v>
      </c>
      <c s="5" t="n" r="B5">
        <v>688</v>
      </c>
      <c s="5" t="n" r="C5">
        <v>783</v>
      </c>
      <c s="5" t="n" r="D5">
        <v>1392</v>
      </c>
      <c s="5" t="n" r="E5">
        <v>1563</v>
      </c>
    </row>
    <row spans="1:5" r="6">
      <c s="4" t="s" r="A6">
        <v>77</v>
      </c>
      <c s="5" t="n" r="B6">
        <v>45</v>
      </c>
      <c s="5" t="n" r="C6">
        <v>50</v>
      </c>
      <c s="5" t="n" r="D6">
        <v>89</v>
      </c>
      <c s="5" t="n" r="E6">
        <v>101</v>
      </c>
    </row>
    <row spans="1:5" r="7">
      <c s="4" t="s" r="A7">
        <v>78</v>
      </c>
      <c s="5" t="n" r="B7">
        <v>3588</v>
      </c>
      <c s="5" t="n" r="C7">
        <v>3712</v>
      </c>
      <c s="5" t="n" r="D7">
        <v>7146</v>
      </c>
      <c s="5" t="n" r="E7">
        <v>7433</v>
      </c>
    </row>
    <row spans="1:5" r="8">
      <c s="3" t="s" r="A8">
        <v>79</v>
      </c>
    </row>
    <row spans="1:5" r="9">
      <c s="4" t="s" r="A9">
        <v>40</v>
      </c>
      <c s="5" t="n" r="B9">
        <v>402</v>
      </c>
      <c s="5" t="n" r="C9">
        <v>393</v>
      </c>
      <c s="5" t="n" r="D9">
        <v>794</v>
      </c>
      <c s="5" t="n" r="E9">
        <v>788</v>
      </c>
    </row>
    <row spans="1:5" r="10">
      <c s="4" t="s" r="A10">
        <v>45</v>
      </c>
      <c s="5" t="n" r="B10">
        <v>3</v>
      </c>
      <c s="5" t="n" r="C10">
        <v>3</v>
      </c>
      <c s="5" t="n" r="D10">
        <v>5</v>
      </c>
      <c s="5" t="n" r="E10">
        <v>5</v>
      </c>
    </row>
    <row spans="1:5" r="11">
      <c s="4" t="s" r="A11">
        <v>46</v>
      </c>
      <c s="5" t="n" r="B11">
        <v>98</v>
      </c>
      <c s="5" t="n" r="C11">
        <v>134</v>
      </c>
      <c s="5" t="n" r="D11">
        <v>190</v>
      </c>
      <c s="5" t="n" r="E11">
        <v>279</v>
      </c>
    </row>
    <row spans="1:5" r="12">
      <c s="4" t="s" r="A12">
        <v>80</v>
      </c>
      <c s="5" t="n" r="B12">
        <v>503</v>
      </c>
      <c s="5" t="n" r="C12">
        <v>530</v>
      </c>
      <c s="5" t="n" r="D12">
        <v>989</v>
      </c>
      <c s="5" t="n" r="E12">
        <v>1072</v>
      </c>
    </row>
    <row spans="1:5" r="13">
      <c s="4" t="s" r="A13">
        <v>81</v>
      </c>
      <c s="5" t="n" r="B13">
        <v>3085</v>
      </c>
      <c s="5" t="n" r="C13">
        <v>3182</v>
      </c>
      <c s="5" t="n" r="D13">
        <v>6157</v>
      </c>
      <c s="5" t="n" r="E13">
        <v>6361</v>
      </c>
    </row>
    <row spans="1:5" r="14">
      <c s="4" t="s" r="A14">
        <v>82</v>
      </c>
      <c s="5" t="n" r="B14">
        <v>481</v>
      </c>
      <c s="5" t="n" r="C14">
        <v>79</v>
      </c>
      <c s="5" t="n" r="D14">
        <v>714</v>
      </c>
      <c s="5" t="n" r="E14">
        <v>87</v>
      </c>
    </row>
    <row spans="1:5" r="15">
      <c s="4" t="s" r="A15">
        <v>83</v>
      </c>
      <c s="5" t="n" r="B15">
        <v>2604</v>
      </c>
      <c s="5" t="n" r="C15">
        <v>3103</v>
      </c>
      <c s="5" t="n" r="D15">
        <v>5443</v>
      </c>
      <c s="5" t="n" r="E15">
        <v>6274</v>
      </c>
    </row>
    <row spans="1:5" r="16">
      <c s="3" t="s" r="A16">
        <v>84</v>
      </c>
    </row>
    <row spans="1:5" r="17">
      <c s="4" t="s" r="A17">
        <v>85</v>
      </c>
      <c s="5" t="n" r="B17">
        <v>15</v>
      </c>
      <c s="5" t="n" r="C17">
        <v>84</v>
      </c>
      <c s="5" t="n" r="D17">
        <v>62</v>
      </c>
      <c s="5" t="n" r="E17">
        <v>109</v>
      </c>
    </row>
    <row spans="1:5" r="18">
      <c s="4" t="s" r="A18">
        <v>86</v>
      </c>
      <c s="5" t="n" r="B18">
        <v>73</v>
      </c>
      <c s="5" t="n" r="C18">
        <v>73</v>
      </c>
      <c s="5" t="n" r="D18">
        <v>145</v>
      </c>
      <c s="5" t="n" r="E18">
        <v>144</v>
      </c>
    </row>
    <row spans="1:5" r="19">
      <c s="4" t="s" r="A19">
        <v>87</v>
      </c>
      <c s="5" t="n" r="B19">
        <v>355</v>
      </c>
      <c s="5" t="n" r="C19">
        <v>323</v>
      </c>
      <c s="5" t="n" r="D19">
        <v>667</v>
      </c>
      <c s="5" t="n" r="E19">
        <v>592</v>
      </c>
    </row>
    <row spans="1:5" r="20">
      <c s="4" t="s" r="A20">
        <v>88</v>
      </c>
      <c s="5" t="n" r="B20">
        <v>443</v>
      </c>
      <c s="5" t="n" r="C20">
        <v>480</v>
      </c>
      <c s="5" t="n" r="D20">
        <v>874</v>
      </c>
      <c s="5" t="n" r="E20">
        <v>845</v>
      </c>
    </row>
    <row spans="1:5" r="21">
      <c s="3" t="s" r="A21">
        <v>89</v>
      </c>
    </row>
    <row spans="1:5" r="22">
      <c s="4" t="s" r="A22">
        <v>90</v>
      </c>
      <c s="5" t="n" r="B22">
        <v>1584</v>
      </c>
      <c s="5" t="n" r="C22">
        <v>1525</v>
      </c>
      <c s="5" t="n" r="D22">
        <v>3159</v>
      </c>
      <c s="5" t="n" r="E22">
        <v>3018</v>
      </c>
    </row>
    <row spans="1:5" r="23">
      <c s="4" t="s" r="A23">
        <v>91</v>
      </c>
      <c s="5" t="n" r="B23">
        <v>491</v>
      </c>
      <c s="5" t="n" r="C23">
        <v>511</v>
      </c>
      <c s="5" t="n" r="D23">
        <v>978</v>
      </c>
      <c s="5" t="n" r="E23">
        <v>1022</v>
      </c>
    </row>
    <row spans="1:5" r="24">
      <c s="4" t="s" r="A24">
        <v>92</v>
      </c>
      <c s="5" t="n" r="B24">
        <v>68</v>
      </c>
      <c s="5" t="n" r="C24">
        <v>68</v>
      </c>
      <c s="5" t="n" r="D24">
        <v>128</v>
      </c>
      <c s="5" t="n" r="E24">
        <v>131</v>
      </c>
    </row>
    <row spans="1:5" r="25">
      <c s="4" t="s" r="A25">
        <v>93</v>
      </c>
      <c s="5" t="n" r="B25">
        <v>67</v>
      </c>
      <c s="7" t="n" r="C25">
        <v>65</v>
      </c>
      <c s="5" t="n" r="D25">
        <v>133</v>
      </c>
      <c s="7" t="n" r="E25">
        <v>129</v>
      </c>
    </row>
    <row spans="1:5" r="26">
      <c s="4" t="s" r="A26">
        <v>94</v>
      </c>
      <c s="5" t="n" r="B26">
        <v>9</v>
      </c>
      <c s="5" t="n" r="D26">
        <v>9</v>
      </c>
    </row>
    <row spans="1:5" r="27">
      <c s="4" t="s" r="A27">
        <v>95</v>
      </c>
      <c s="7" t="n" r="B27">
        <v>62</v>
      </c>
      <c s="5" t="n" r="D27">
        <v>77</v>
      </c>
    </row>
    <row spans="1:5" r="28">
      <c s="4" t="s" r="A28">
        <v>96</v>
      </c>
      <c s="7" t="n" r="C28">
        <v>-1</v>
      </c>
      <c s="7" t="n" r="D28">
        <v>2</v>
      </c>
      <c s="7" t="n" r="E28">
        <v>-7</v>
      </c>
    </row>
    <row spans="1:5" r="29">
      <c s="4" t="s" r="A29">
        <v>97</v>
      </c>
      <c s="5" t="n" r="C29">
        <v>15</v>
      </c>
      <c s="5" t="n" r="E29">
        <v>38</v>
      </c>
    </row>
    <row spans="1:5" r="30">
      <c s="4" t="s" r="A30">
        <v>98</v>
      </c>
      <c s="7" t="n" r="B30">
        <v>501</v>
      </c>
      <c s="5" t="n" r="C30">
        <v>466</v>
      </c>
      <c s="7" t="n" r="D30">
        <v>999</v>
      </c>
      <c s="5" t="n" r="E30">
        <v>963</v>
      </c>
    </row>
    <row spans="1:5" r="31">
      <c s="4" t="s" r="A31">
        <v>99</v>
      </c>
      <c s="5" t="n" r="B31">
        <v>2782</v>
      </c>
      <c s="5" t="n" r="C31">
        <v>2649</v>
      </c>
      <c s="5" t="n" r="D31">
        <v>5485</v>
      </c>
      <c s="5" t="n" r="E31">
        <v>5294</v>
      </c>
    </row>
    <row spans="1:5" r="32">
      <c s="4" t="s" r="A32">
        <v>100</v>
      </c>
      <c s="5" t="n" r="B32">
        <v>265</v>
      </c>
      <c s="5" t="n" r="C32">
        <v>934</v>
      </c>
      <c s="5" t="n" r="D32">
        <v>832</v>
      </c>
      <c s="5" t="n" r="E32">
        <v>1825</v>
      </c>
    </row>
    <row spans="1:5" r="33">
      <c s="4" t="s" r="A33">
        <v>101</v>
      </c>
      <c s="5" t="n" r="B33">
        <v>22</v>
      </c>
      <c s="5" t="n" r="C33">
        <v>234</v>
      </c>
      <c s="5" t="n" r="D33">
        <v>149</v>
      </c>
      <c s="5" t="n" r="E33">
        <v>455</v>
      </c>
    </row>
    <row spans="1:5" r="34">
      <c s="4" t="s" r="A34">
        <v>102</v>
      </c>
      <c s="5" t="n" r="B34">
        <v>243</v>
      </c>
      <c s="5" t="n" r="C34">
        <v>700</v>
      </c>
      <c s="5" t="n" r="D34">
        <v>683</v>
      </c>
      <c s="5" t="n" r="E34">
        <v>1370</v>
      </c>
    </row>
    <row spans="1:5" r="35">
      <c s="3" t="s" r="A35">
        <v>103</v>
      </c>
    </row>
    <row spans="1:5" r="36">
      <c s="4" t="s" r="A36">
        <v>104</v>
      </c>
      <c s="5" t="n" r="B36">
        <v>-932</v>
      </c>
      <c s="5" t="n" r="C36">
        <v>435</v>
      </c>
      <c s="5" t="n" r="D36">
        <v>-709</v>
      </c>
      <c s="5" t="n" r="E36">
        <v>977</v>
      </c>
    </row>
    <row spans="1:5" r="37">
      <c s="4" t="s" r="A37">
        <v>105</v>
      </c>
      <c s="5" t="n" r="B37">
        <v>317</v>
      </c>
      <c s="5" t="n" r="C37">
        <v>-148</v>
      </c>
      <c s="5" t="n" r="D37">
        <v>241</v>
      </c>
      <c s="5" t="n" r="E37">
        <v>-332</v>
      </c>
    </row>
    <row spans="1:5" r="38">
      <c s="4" t="s" r="A38">
        <v>106</v>
      </c>
      <c s="5" t="n" r="B38">
        <v>-615</v>
      </c>
      <c s="5" t="n" r="C38">
        <v>287</v>
      </c>
      <c s="5" t="n" r="D38">
        <v>-468</v>
      </c>
      <c s="5" t="n" r="E38">
        <v>645</v>
      </c>
    </row>
    <row spans="1:5" r="39">
      <c s="4" t="s" r="A39">
        <v>107</v>
      </c>
      <c s="7" t="n" r="B39">
        <v>-372</v>
      </c>
      <c s="7" t="n" r="C39">
        <v>987</v>
      </c>
      <c s="7" t="n" r="D39">
        <v>215</v>
      </c>
      <c s="7" t="n" r="E39">
        <v>2015</v>
      </c>
    </row>
    <row spans="1:5" r="40">
      <c s="4" t="s" r="A40">
        <v>108</v>
      </c>
      <c s="8" t="n" r="B40">
        <v>0.09</v>
      </c>
      <c s="8" t="n" r="C40">
        <v>0.25</v>
      </c>
      <c s="8" t="n" r="D40">
        <v>0.25</v>
      </c>
      <c s="8" t="n" r="E40">
        <v>0.49</v>
      </c>
    </row>
    <row spans="1:5" r="41">
      <c s="4" t="s" r="A41">
        <v>109</v>
      </c>
      <c s="9" t="n" r="B41">
        <v>0.09</v>
      </c>
      <c s="9" t="n" r="C41">
        <v>0.25</v>
      </c>
      <c s="9" t="n" r="D41">
        <v>0.25</v>
      </c>
      <c s="9" t="n" r="E41">
        <v>0.49</v>
      </c>
    </row>
    <row spans="1:5" r="42">
      <c s="4" t="s" r="A42">
        <v>110</v>
      </c>
      <c s="8" t="n" r="B42">
        <v>0.09</v>
      </c>
      <c s="8" t="n" r="C42">
        <v>0.09</v>
      </c>
      <c s="8" t="n" r="D42">
        <v>0.18</v>
      </c>
      <c s="8" t="n" r="E42">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23</v>
      </c>
    </row>
    <row spans="1:3" r="2">
      <c s="3" t="s" r="A2">
        <v>371</v>
      </c>
    </row>
    <row spans="1:3" r="3">
      <c s="4" t="s" r="A3">
        <v>372</v>
      </c>
      <c s="7" t="n" r="B3">
        <v>9209</v>
      </c>
      <c s="7" t="n" r="C3">
        <v>9046</v>
      </c>
    </row>
    <row spans="1:3" r="4">
      <c s="4" t="s" r="A4">
        <v>373</v>
      </c>
      <c s="5" t="n" r="B4">
        <v>6770</v>
      </c>
      <c s="5" t="n" r="C4">
        <v>7000</v>
      </c>
    </row>
    <row spans="1:3" r="5">
      <c s="4" t="s" r="A5">
        <v>280</v>
      </c>
    </row>
    <row spans="1:3" r="6">
      <c s="3" t="s" r="A6">
        <v>371</v>
      </c>
    </row>
    <row spans="1:3" r="7">
      <c s="4" t="s" r="A7">
        <v>372</v>
      </c>
      <c s="5" t="n" r="B7">
        <v>9209</v>
      </c>
      <c s="5" t="n" r="C7">
        <v>9046</v>
      </c>
    </row>
    <row spans="1:3" r="8">
      <c s="4" t="s" r="A8">
        <v>374</v>
      </c>
    </row>
    <row spans="1:3" r="9">
      <c s="3" t="s" r="A9">
        <v>371</v>
      </c>
    </row>
    <row spans="1:3" r="10">
      <c s="4" t="s" r="A10">
        <v>372</v>
      </c>
      <c s="5" t="n" r="B10">
        <v>9209</v>
      </c>
      <c s="5" t="n" r="C10">
        <v>9046</v>
      </c>
    </row>
    <row spans="1:3" r="11">
      <c s="4" t="s" r="A11">
        <v>375</v>
      </c>
    </row>
    <row spans="1:3" r="12">
      <c s="3" t="s" r="A12">
        <v>371</v>
      </c>
    </row>
    <row spans="1:3" r="13">
      <c s="4" t="s" r="A13">
        <v>372</v>
      </c>
      <c s="7" t="n" r="B13">
        <v>9209</v>
      </c>
      <c s="7" t="n" r="C13">
        <v>9046</v>
      </c>
    </row>
    <row spans="1:3" r="14">
      <c s="4" t="s" r="A14">
        <v>376</v>
      </c>
    </row>
    <row spans="1:3" r="15">
      <c s="3" t="s" r="A15">
        <v>371</v>
      </c>
    </row>
    <row spans="1:3" r="16">
      <c s="4" t="s" r="A16">
        <v>372</v>
      </c>
    </row>
    <row spans="1:3" r="17">
      <c s="4" t="s" r="A17">
        <v>377</v>
      </c>
    </row>
    <row spans="1:3" r="18">
      <c s="3" t="s" r="A18">
        <v>371</v>
      </c>
    </row>
    <row spans="1:3" r="19">
      <c s="4" t="s" r="A19">
        <v>372</v>
      </c>
    </row>
    <row spans="1:3" r="20">
      <c s="4" t="s" r="A20">
        <v>378</v>
      </c>
    </row>
    <row spans="1:3" r="21">
      <c s="3" t="s" r="A21">
        <v>371</v>
      </c>
    </row>
    <row spans="1:3" r="22">
      <c s="4" t="s" r="A22">
        <v>372</v>
      </c>
    </row>
    <row spans="1:3" r="23">
      <c s="4" t="s" r="A23">
        <v>379</v>
      </c>
    </row>
    <row spans="1:3" r="24">
      <c s="3" t="s" r="A24">
        <v>371</v>
      </c>
    </row>
    <row spans="1:3" r="25">
      <c s="4" t="s" r="A25">
        <v>372</v>
      </c>
    </row>
    <row spans="1:3" r="26">
      <c s="4" t="s" r="A26">
        <v>380</v>
      </c>
    </row>
    <row spans="1:3" r="27">
      <c s="3" t="s" r="A27">
        <v>371</v>
      </c>
    </row>
    <row spans="1:3" r="28">
      <c s="4" t="s" r="A28">
        <v>372</v>
      </c>
    </row>
    <row spans="1:3" r="29">
      <c s="4" t="s" r="A29">
        <v>381</v>
      </c>
    </row>
    <row spans="1:3" r="30">
      <c s="3" t="s" r="A30">
        <v>371</v>
      </c>
    </row>
    <row spans="1:3" r="31">
      <c s="4" t="s" r="A31">
        <v>3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2</v>
      </c>
      <c s="2" t="s" r="B1">
        <v>72</v>
      </c>
      <c s="2" t="s" r="D1">
        <v>1</v>
      </c>
    </row>
    <row spans="1:5" r="2">
      <c s="2" t="s" r="B2">
        <v>2</v>
      </c>
      <c s="2" t="s" r="C2">
        <v>73</v>
      </c>
      <c s="2" t="s" r="D2">
        <v>2</v>
      </c>
      <c s="2" t="s" r="E2">
        <v>73</v>
      </c>
    </row>
    <row spans="1:5" r="3">
      <c s="3" t="s" r="A3">
        <v>177</v>
      </c>
    </row>
    <row spans="1:5" r="4">
      <c s="4" t="s" r="A4">
        <v>383</v>
      </c>
      <c s="5" t="n" r="B4">
        <v>2761678</v>
      </c>
      <c s="5" t="n" r="C4">
        <v>2785752</v>
      </c>
      <c s="5" t="n" r="D4">
        <v>2763453</v>
      </c>
      <c s="5" t="n" r="E4">
        <v>27874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4</v>
      </c>
      <c s="2" t="s" r="B1">
        <v>2</v>
      </c>
      <c s="2" t="s" r="C1">
        <v>23</v>
      </c>
    </row>
    <row spans="1:3" r="2">
      <c s="3" t="s" r="A2">
        <v>385</v>
      </c>
    </row>
    <row spans="1:3" r="3">
      <c s="4" t="s" r="A3">
        <v>386</v>
      </c>
      <c s="7" t="n" r="B3">
        <v>37067</v>
      </c>
      <c s="7" t="n" r="C3">
        <v>36834</v>
      </c>
    </row>
    <row spans="1:3" r="4">
      <c s="4" t="s" r="A4">
        <v>387</v>
      </c>
      <c s="4" t="s" r="B4">
        <v>388</v>
      </c>
      <c s="4" t="s" r="C4">
        <v>388</v>
      </c>
    </row>
    <row spans="1:3" r="5">
      <c s="4" t="s" r="A5">
        <v>389</v>
      </c>
      <c s="7" t="n" r="B5">
        <v>16832</v>
      </c>
      <c s="7" t="n" r="C5">
        <v>16694</v>
      </c>
    </row>
    <row spans="1:3" r="6">
      <c s="4" t="s" r="A6">
        <v>390</v>
      </c>
      <c s="4" t="s" r="B6">
        <v>391</v>
      </c>
      <c s="4" t="s" r="C6">
        <v>391</v>
      </c>
    </row>
    <row spans="1:3" r="7">
      <c s="4" t="s" r="A7">
        <v>392</v>
      </c>
      <c s="7" t="n" r="B7">
        <v>21040</v>
      </c>
      <c s="7" t="n" r="C7">
        <v>20868</v>
      </c>
    </row>
    <row spans="1:3" r="8">
      <c s="4" t="s" r="A8">
        <v>393</v>
      </c>
      <c s="4" t="s" r="B8">
        <v>394</v>
      </c>
      <c s="4" t="s" r="C8">
        <v>394</v>
      </c>
    </row>
    <row spans="1:3" r="9">
      <c s="3" t="s" r="A9">
        <v>395</v>
      </c>
    </row>
    <row spans="1:3" r="10">
      <c s="4" t="s" r="A10">
        <v>396</v>
      </c>
      <c s="7" t="n" r="B10">
        <v>37067</v>
      </c>
    </row>
    <row spans="1:3" r="11">
      <c s="4" t="s" r="A11">
        <v>397</v>
      </c>
      <c s="4" t="s" r="B11">
        <v>398</v>
      </c>
    </row>
    <row spans="1:3" r="12">
      <c s="4" t="s" r="A12">
        <v>399</v>
      </c>
      <c s="7" t="n" r="B12">
        <v>12068</v>
      </c>
    </row>
    <row spans="1:3" r="13">
      <c s="4" t="s" r="A13">
        <v>400</v>
      </c>
      <c s="4" t="s" r="B13">
        <v>401</v>
      </c>
    </row>
    <row spans="1:3" r="14">
      <c s="4" t="s" r="A14">
        <v>402</v>
      </c>
      <c s="7" t="n" r="B14">
        <v>17432</v>
      </c>
    </row>
    <row spans="1:3" r="15">
      <c s="4" t="s" r="A15">
        <v>403</v>
      </c>
      <c s="4" t="s" r="B15">
        <v>404</v>
      </c>
    </row>
    <row spans="1:3" r="16">
      <c s="3" t="s" r="A16">
        <v>405</v>
      </c>
    </row>
    <row spans="1:3" r="17">
      <c s="4" t="s" r="A17">
        <v>386</v>
      </c>
      <c s="7" t="n" r="B17">
        <v>37067</v>
      </c>
      <c s="7" t="n" r="C17">
        <v>36834</v>
      </c>
    </row>
    <row spans="1:3" r="18">
      <c s="4" t="s" r="A18">
        <v>406</v>
      </c>
      <c s="4" t="s" r="B18">
        <v>398</v>
      </c>
      <c s="4" t="s" r="C18">
        <v>407</v>
      </c>
    </row>
    <row spans="1:3" r="19">
      <c s="4" t="s" r="A19">
        <v>389</v>
      </c>
      <c s="7" t="n" r="B19">
        <v>16091</v>
      </c>
      <c s="7" t="n" r="C19">
        <v>10439</v>
      </c>
    </row>
    <row spans="1:3" r="20">
      <c s="4" t="s" r="A20">
        <v>390</v>
      </c>
      <c s="4" t="s" r="B20">
        <v>408</v>
      </c>
      <c s="4" t="s" r="C20">
        <v>391</v>
      </c>
    </row>
    <row spans="1:3" r="21">
      <c s="4" t="s" r="A21">
        <v>392</v>
      </c>
      <c s="7" t="n" r="B21">
        <v>21455</v>
      </c>
      <c s="7" t="n" r="C21">
        <v>15658</v>
      </c>
    </row>
    <row spans="1:3" r="22">
      <c s="4" t="s" r="A22">
        <v>393</v>
      </c>
      <c s="4" t="s" r="B22">
        <v>409</v>
      </c>
      <c s="4" t="s" r="C22">
        <v>408</v>
      </c>
    </row>
    <row spans="1:3" r="23">
      <c s="3" t="s" r="A23">
        <v>410</v>
      </c>
    </row>
    <row spans="1:3" r="24">
      <c s="4" t="s" r="A24">
        <v>410</v>
      </c>
      <c s="7" t="n" r="B24">
        <v>39735</v>
      </c>
      <c s="7" t="n" r="C24">
        <v>39603</v>
      </c>
    </row>
    <row spans="1:3" r="25">
      <c s="4" t="s" r="A25">
        <v>411</v>
      </c>
      <c s="4" t="s" r="B25">
        <v>412</v>
      </c>
      <c s="4" t="s" r="C25">
        <v>413</v>
      </c>
    </row>
    <row spans="1:3" r="26">
      <c s="4" t="s" r="A26">
        <v>414</v>
      </c>
      <c s="7" t="n" r="B26">
        <v>21455</v>
      </c>
      <c s="7" t="n" r="C26">
        <v>20878</v>
      </c>
    </row>
    <row spans="1:3" r="27">
      <c s="4" t="s" r="A27">
        <v>415</v>
      </c>
      <c s="4" t="s" r="B27">
        <v>409</v>
      </c>
      <c s="4" t="s" r="C27">
        <v>409</v>
      </c>
    </row>
    <row spans="1:3" r="28">
      <c s="4" t="s" r="A28">
        <v>416</v>
      </c>
      <c s="7" t="n" r="B28">
        <v>26819</v>
      </c>
      <c s="7" t="n" r="C28">
        <v>26097</v>
      </c>
    </row>
    <row spans="1:3" r="29">
      <c s="4" t="s" r="A29">
        <v>417</v>
      </c>
      <c s="4" t="s" r="B29">
        <v>418</v>
      </c>
      <c s="4" t="s" r="C29">
        <v>4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9</v>
      </c>
      <c s="2" t="s" r="B1">
        <v>2</v>
      </c>
      <c s="2" t="s" r="C1">
        <v>23</v>
      </c>
    </row>
    <row spans="1:3" r="2">
      <c s="3" t="s" r="A2">
        <v>183</v>
      </c>
    </row>
    <row spans="1:3" r="3">
      <c s="4" t="s" r="A3">
        <v>420</v>
      </c>
      <c s="7" t="n" r="B3">
        <v>1185</v>
      </c>
      <c s="7" t="n" r="C3">
        <v>1894</v>
      </c>
    </row>
    <row spans="1:3" r="4">
      <c s="4" t="s" r="A4">
        <v>421</v>
      </c>
      <c s="5" t="n" r="B4">
        <v>-244</v>
      </c>
      <c s="5" t="n" r="C4">
        <v>-244</v>
      </c>
    </row>
    <row spans="1:3" r="5">
      <c s="4" t="s" r="A5">
        <v>422</v>
      </c>
      <c s="5" t="n" r="B5">
        <v>-1191</v>
      </c>
      <c s="5" t="n" r="C5">
        <v>-1191</v>
      </c>
    </row>
    <row spans="1:3" r="6">
      <c s="4" t="s" r="A6">
        <v>423</v>
      </c>
      <c s="5" t="n" r="B6">
        <v>2</v>
      </c>
      <c s="5" t="n" r="C6">
        <v>-239</v>
      </c>
    </row>
    <row spans="1:3" r="7">
      <c s="4" t="s" r="A7">
        <v>424</v>
      </c>
      <c s="7" t="n" r="B7">
        <v>-248</v>
      </c>
      <c s="7" t="n" r="C7">
        <v>2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2</v>
      </c>
      <c s="2" t="s" r="C1">
        <v>23</v>
      </c>
    </row>
    <row spans="1:3" r="2">
      <c s="3" t="s" r="A2">
        <v>426</v>
      </c>
    </row>
    <row spans="1:3" r="3">
      <c s="4" t="s" r="A3">
        <v>28</v>
      </c>
      <c s="7" t="n" r="B3">
        <v>106374</v>
      </c>
      <c s="7" t="n" r="C3">
        <v>108969</v>
      </c>
    </row>
    <row spans="1:3" r="4">
      <c s="4" t="s" r="A4">
        <v>256</v>
      </c>
    </row>
    <row spans="1:3" r="5">
      <c s="3" t="s" r="A5">
        <v>426</v>
      </c>
    </row>
    <row spans="1:3" r="6">
      <c s="4" t="s" r="A6">
        <v>28</v>
      </c>
      <c s="5" t="n" r="B6">
        <v>106</v>
      </c>
      <c s="5" t="n" r="C6">
        <v>126</v>
      </c>
    </row>
    <row spans="1:3" r="7">
      <c s="4" t="s" r="A7">
        <v>280</v>
      </c>
    </row>
    <row spans="1:3" r="8">
      <c s="3" t="s" r="A8">
        <v>426</v>
      </c>
    </row>
    <row spans="1:3" r="9">
      <c s="4" t="s" r="A9">
        <v>28</v>
      </c>
      <c s="5" t="n" r="B9">
        <v>86959</v>
      </c>
      <c s="5" t="n" r="C9">
        <v>88213</v>
      </c>
    </row>
    <row spans="1:3" r="10">
      <c s="4" t="s" r="A10">
        <v>258</v>
      </c>
    </row>
    <row spans="1:3" r="11">
      <c s="3" t="s" r="A11">
        <v>426</v>
      </c>
    </row>
    <row spans="1:3" r="12">
      <c s="4" t="s" r="A12">
        <v>28</v>
      </c>
      <c s="5" t="n" r="B12">
        <v>429</v>
      </c>
      <c s="5" t="n" r="C12">
        <v>502</v>
      </c>
    </row>
    <row spans="1:3" r="13">
      <c s="4" t="s" r="A13">
        <v>259</v>
      </c>
    </row>
    <row spans="1:3" r="14">
      <c s="3" t="s" r="A14">
        <v>426</v>
      </c>
    </row>
    <row spans="1:3" r="15">
      <c s="4" t="s" r="A15">
        <v>28</v>
      </c>
      <c s="5" t="n" r="B15">
        <v>18880</v>
      </c>
      <c s="5" t="n" r="C15">
        <v>20128</v>
      </c>
    </row>
    <row spans="1:3" r="16">
      <c s="4" t="s" r="A16">
        <v>427</v>
      </c>
    </row>
    <row spans="1:3" r="17">
      <c s="3" t="s" r="A17">
        <v>426</v>
      </c>
    </row>
    <row spans="1:3" r="18">
      <c s="4" t="s" r="A18">
        <v>28</v>
      </c>
      <c s="5" t="n" r="B18">
        <v>106</v>
      </c>
      <c s="5" t="n" r="C18">
        <v>126</v>
      </c>
    </row>
    <row spans="1:3" r="19">
      <c s="4" t="s" r="A19">
        <v>428</v>
      </c>
    </row>
    <row spans="1:3" r="20">
      <c s="3" t="s" r="A20">
        <v>426</v>
      </c>
    </row>
    <row spans="1:3" r="21">
      <c s="4" t="s" r="A21">
        <v>28</v>
      </c>
      <c s="5" t="n" r="B21">
        <v>86959</v>
      </c>
      <c s="5" t="n" r="C21">
        <v>88213</v>
      </c>
    </row>
    <row spans="1:3" r="22">
      <c s="4" t="s" r="A22">
        <v>429</v>
      </c>
    </row>
    <row spans="1:3" r="23">
      <c s="3" t="s" r="A23">
        <v>426</v>
      </c>
    </row>
    <row spans="1:3" r="24">
      <c s="4" t="s" r="A24">
        <v>28</v>
      </c>
      <c s="5" t="n" r="B24">
        <v>429</v>
      </c>
      <c s="5" t="n" r="C24">
        <v>502</v>
      </c>
    </row>
    <row spans="1:3" r="25">
      <c s="4" t="s" r="A25">
        <v>430</v>
      </c>
    </row>
    <row spans="1:3" r="26">
      <c s="3" t="s" r="A26">
        <v>426</v>
      </c>
    </row>
    <row spans="1:3" r="27">
      <c s="4" t="s" r="A27">
        <v>28</v>
      </c>
      <c s="7" t="n" r="B27">
        <v>18880</v>
      </c>
      <c s="7" t="n" r="C27">
        <v>20128</v>
      </c>
    </row>
    <row spans="1:3" r="28">
      <c s="4" t="s" r="A28">
        <v>431</v>
      </c>
    </row>
    <row spans="1:3" r="29">
      <c s="3" t="s" r="A29">
        <v>426</v>
      </c>
    </row>
    <row spans="1:3" r="30">
      <c s="4" t="s" r="A30">
        <v>28</v>
      </c>
    </row>
    <row spans="1:3" r="31">
      <c s="4" t="s" r="A31">
        <v>432</v>
      </c>
    </row>
    <row spans="1:3" r="32">
      <c s="3" t="s" r="A32">
        <v>426</v>
      </c>
    </row>
    <row spans="1:3" r="33">
      <c s="4" t="s" r="A33">
        <v>28</v>
      </c>
    </row>
    <row spans="1:3" r="34">
      <c s="4" t="s" r="A34">
        <v>433</v>
      </c>
    </row>
    <row spans="1:3" r="35">
      <c s="3" t="s" r="A35">
        <v>426</v>
      </c>
    </row>
    <row spans="1:3" r="36">
      <c s="4" t="s" r="A36">
        <v>28</v>
      </c>
    </row>
    <row spans="1:3" r="37">
      <c s="4" t="s" r="A37">
        <v>434</v>
      </c>
    </row>
    <row spans="1:3" r="38">
      <c s="3" t="s" r="A38">
        <v>426</v>
      </c>
    </row>
    <row spans="1:3" r="39">
      <c s="4" t="s" r="A39">
        <v>28</v>
      </c>
    </row>
    <row spans="1:3" r="40">
      <c s="4" t="s" r="A40">
        <v>435</v>
      </c>
    </row>
    <row spans="1:3" r="41">
      <c s="3" t="s" r="A41">
        <v>426</v>
      </c>
    </row>
    <row spans="1:3" r="42">
      <c s="4" t="s" r="A42">
        <v>28</v>
      </c>
      <c s="7" t="n" r="B42">
        <v>106</v>
      </c>
      <c s="7" t="n" r="C42">
        <v>126</v>
      </c>
    </row>
    <row spans="1:3" r="43">
      <c s="4" t="s" r="A43">
        <v>436</v>
      </c>
    </row>
    <row spans="1:3" r="44">
      <c s="3" t="s" r="A44">
        <v>426</v>
      </c>
    </row>
    <row spans="1:3" r="45">
      <c s="4" t="s" r="A45">
        <v>28</v>
      </c>
      <c s="5" t="n" r="B45">
        <v>86959</v>
      </c>
      <c s="5" t="n" r="C45">
        <v>88213</v>
      </c>
    </row>
    <row spans="1:3" r="46">
      <c s="4" t="s" r="A46">
        <v>437</v>
      </c>
    </row>
    <row spans="1:3" r="47">
      <c s="3" t="s" r="A47">
        <v>426</v>
      </c>
    </row>
    <row spans="1:3" r="48">
      <c s="4" t="s" r="A48">
        <v>28</v>
      </c>
      <c s="5" t="n" r="B48">
        <v>429</v>
      </c>
      <c s="5" t="n" r="C48">
        <v>502</v>
      </c>
    </row>
    <row spans="1:3" r="49">
      <c s="4" t="s" r="A49">
        <v>438</v>
      </c>
    </row>
    <row spans="1:3" r="50">
      <c s="3" t="s" r="A50">
        <v>426</v>
      </c>
    </row>
    <row spans="1:3" r="51">
      <c s="4" t="s" r="A51">
        <v>28</v>
      </c>
      <c s="7" t="n" r="B51">
        <v>18880</v>
      </c>
      <c s="7" t="n" r="C51">
        <v>20128</v>
      </c>
    </row>
    <row spans="1:3" r="52">
      <c s="4" t="s" r="A52">
        <v>439</v>
      </c>
    </row>
    <row spans="1:3" r="53">
      <c s="3" t="s" r="A53">
        <v>426</v>
      </c>
    </row>
    <row spans="1:3" r="54">
      <c s="4" t="s" r="A54">
        <v>28</v>
      </c>
    </row>
    <row spans="1:3" r="55">
      <c s="4" t="s" r="A55">
        <v>440</v>
      </c>
    </row>
    <row spans="1:3" r="56">
      <c s="3" t="s" r="A56">
        <v>426</v>
      </c>
    </row>
    <row spans="1:3" r="57">
      <c s="4" t="s" r="A57">
        <v>28</v>
      </c>
    </row>
    <row spans="1:3" r="58">
      <c s="4" t="s" r="A58">
        <v>441</v>
      </c>
    </row>
    <row spans="1:3" r="59">
      <c s="3" t="s" r="A59">
        <v>426</v>
      </c>
    </row>
    <row spans="1:3" r="60">
      <c s="4" t="s" r="A60">
        <v>28</v>
      </c>
    </row>
    <row spans="1:3" r="61">
      <c s="4" t="s" r="A61">
        <v>442</v>
      </c>
    </row>
    <row spans="1:3" r="62">
      <c s="3" t="s" r="A62">
        <v>426</v>
      </c>
    </row>
    <row spans="1:3" r="63">
      <c s="4" t="s" r="A63">
        <v>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2</v>
      </c>
      <c s="2" t="s" r="C1">
        <v>23</v>
      </c>
    </row>
    <row spans="1:3" r="2">
      <c s="3" t="s" r="A2">
        <v>444</v>
      </c>
    </row>
    <row spans="1:3" r="3">
      <c s="4" t="s" r="A3">
        <v>445</v>
      </c>
      <c s="7" t="n" r="B3">
        <v>249</v>
      </c>
      <c s="7" t="n" r="C3">
        <v>634</v>
      </c>
    </row>
    <row spans="1:3" r="4">
      <c s="4" t="s" r="A4">
        <v>446</v>
      </c>
      <c s="5" t="n" r="B4">
        <v>299</v>
      </c>
      <c s="5" t="n" r="C4">
        <v>59</v>
      </c>
    </row>
    <row spans="1:3" r="5">
      <c s="4" t="s" r="A5">
        <v>447</v>
      </c>
    </row>
    <row spans="1:3" r="6">
      <c s="3" t="s" r="A6">
        <v>444</v>
      </c>
    </row>
    <row spans="1:3" r="7">
      <c s="4" t="s" r="A7">
        <v>445</v>
      </c>
      <c s="5" t="n" r="B7">
        <v>249</v>
      </c>
      <c s="5" t="n" r="C7">
        <v>634</v>
      </c>
    </row>
    <row spans="1:3" r="8">
      <c s="4" t="s" r="A8">
        <v>446</v>
      </c>
      <c s="7" t="n" r="B8">
        <v>299</v>
      </c>
      <c s="7" t="n" r="C8">
        <v>59</v>
      </c>
    </row>
    <row spans="1:3" r="9">
      <c s="4" t="s" r="A9">
        <v>448</v>
      </c>
    </row>
    <row spans="1:3" r="10">
      <c s="3" t="s" r="A10">
        <v>444</v>
      </c>
    </row>
    <row spans="1:3" r="11">
      <c s="4" t="s" r="A11">
        <v>445</v>
      </c>
    </row>
    <row spans="1:3" r="12">
      <c s="4" t="s" r="A12">
        <v>446</v>
      </c>
    </row>
    <row spans="1:3" r="13">
      <c s="4" t="s" r="A13">
        <v>449</v>
      </c>
    </row>
    <row spans="1:3" r="14">
      <c s="3" t="s" r="A14">
        <v>444</v>
      </c>
    </row>
    <row spans="1:3" r="15">
      <c s="4" t="s" r="A15">
        <v>445</v>
      </c>
    </row>
    <row spans="1:3" r="16">
      <c s="4" t="s" r="A16">
        <v>446</v>
      </c>
    </row>
    <row spans="1:3" r="17">
      <c s="4" t="s" r="A17">
        <v>450</v>
      </c>
    </row>
    <row spans="1:3" r="18">
      <c s="3" t="s" r="A18">
        <v>444</v>
      </c>
    </row>
    <row spans="1:3" r="19">
      <c s="4" t="s" r="A19">
        <v>445</v>
      </c>
      <c s="7" t="n" r="B19">
        <v>249</v>
      </c>
      <c s="7" t="n" r="C19">
        <v>634</v>
      </c>
    </row>
    <row spans="1:3" r="20">
      <c s="4" t="s" r="A20">
        <v>446</v>
      </c>
      <c s="7" t="n" r="B20">
        <v>299</v>
      </c>
      <c s="7" t="n" r="C20">
        <v>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4"/>
    <col customWidth="1" max="3" min="3" width="64"/>
  </cols>
  <sheetData>
    <row spans="1:3" r="1">
      <c s="1" t="s" r="A1">
        <v>451</v>
      </c>
      <c s="2" t="s" r="B1">
        <v>1</v>
      </c>
      <c s="2" t="s" r="C1">
        <v>249</v>
      </c>
    </row>
    <row spans="1:3" r="2">
      <c s="2" t="s" r="B2">
        <v>2</v>
      </c>
      <c s="2" t="s" r="C2">
        <v>23</v>
      </c>
    </row>
    <row spans="1:3" r="3">
      <c s="3" t="s" r="A3">
        <v>452</v>
      </c>
    </row>
    <row spans="1:3" r="4">
      <c s="4" t="s" r="A4">
        <v>445</v>
      </c>
      <c s="7" t="n" r="B4">
        <v>249</v>
      </c>
      <c s="7" t="n" r="C4">
        <v>634</v>
      </c>
    </row>
    <row spans="1:3" r="5">
      <c s="4" t="s" r="A5">
        <v>446</v>
      </c>
      <c s="7" t="n" r="B5">
        <v>299</v>
      </c>
      <c s="7" t="n" r="C5">
        <v>59</v>
      </c>
    </row>
    <row spans="1:3" r="6">
      <c s="4" t="s" r="A6">
        <v>453</v>
      </c>
    </row>
    <row spans="1:3" r="7">
      <c s="3" t="s" r="A7">
        <v>452</v>
      </c>
    </row>
    <row spans="1:3" r="8">
      <c s="4" t="s" r="A8">
        <v>454</v>
      </c>
      <c s="4" t="s" r="B8">
        <v>455</v>
      </c>
      <c s="4" t="s" r="C8">
        <v>455</v>
      </c>
    </row>
    <row spans="1:3" r="9">
      <c s="4" t="s" r="A9">
        <v>456</v>
      </c>
      <c s="4" t="s" r="B9">
        <v>457</v>
      </c>
    </row>
    <row spans="1:3" r="10">
      <c s="4" t="s" r="A10">
        <v>458</v>
      </c>
      <c s="4" t="s" r="B10">
        <v>459</v>
      </c>
    </row>
    <row spans="1:3" r="11">
      <c s="4" t="s" r="A11">
        <v>460</v>
      </c>
    </row>
    <row spans="1:3" r="12">
      <c s="3" t="s" r="A12">
        <v>452</v>
      </c>
    </row>
    <row spans="1:3" r="13">
      <c s="4" t="s" r="A13">
        <v>454</v>
      </c>
      <c s="4" t="s" r="B13">
        <v>461</v>
      </c>
      <c s="4" t="s" r="C13">
        <v>461</v>
      </c>
    </row>
    <row spans="1:3" r="14">
      <c s="4" t="s" r="A14">
        <v>456</v>
      </c>
      <c s="4" t="s" r="B14">
        <v>462</v>
      </c>
      <c s="4" t="s" r="C14">
        <v>462</v>
      </c>
    </row>
    <row spans="1:3" r="15">
      <c s="4" t="s" r="A15">
        <v>458</v>
      </c>
      <c s="4" t="s" r="B15">
        <v>463</v>
      </c>
      <c s="4" t="s" r="C15">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5</v>
      </c>
      <c s="2" t="s" r="B1">
        <v>2</v>
      </c>
      <c s="2" t="s" r="C1">
        <v>23</v>
      </c>
    </row>
    <row spans="1:3" r="2">
      <c s="3" t="s" r="A2">
        <v>466</v>
      </c>
    </row>
    <row spans="1:3" r="3">
      <c s="4" t="s" r="A3">
        <v>29</v>
      </c>
      <c s="7" t="n" r="B3">
        <v>8321</v>
      </c>
      <c s="7" t="n" r="C3">
        <v>6837</v>
      </c>
    </row>
    <row spans="1:3" r="4">
      <c s="4" t="s" r="A4">
        <v>467</v>
      </c>
    </row>
    <row spans="1:3" r="5">
      <c s="3" t="s" r="A5">
        <v>466</v>
      </c>
    </row>
    <row spans="1:3" r="6">
      <c s="4" t="s" r="A6">
        <v>27</v>
      </c>
      <c s="5" t="n" r="B6">
        <v>7540</v>
      </c>
      <c s="5" t="n" r="C6">
        <v>10783</v>
      </c>
    </row>
    <row spans="1:3" r="7">
      <c s="4" t="s" r="A7">
        <v>29</v>
      </c>
      <c s="5" t="n" r="B7">
        <v>8574</v>
      </c>
      <c s="5" t="n" r="C7">
        <v>6989</v>
      </c>
    </row>
    <row spans="1:3" r="8">
      <c s="4" t="s" r="A8">
        <v>468</v>
      </c>
      <c s="5" t="n" r="B8">
        <v>272543</v>
      </c>
      <c s="5" t="n" r="C8">
        <v>265609</v>
      </c>
    </row>
    <row spans="1:3" r="9">
      <c s="4" t="s" r="A9">
        <v>32</v>
      </c>
      <c s="5" t="n" r="B9">
        <v>4226</v>
      </c>
      <c s="5" t="n" r="C9">
        <v>4226</v>
      </c>
    </row>
    <row spans="1:3" r="10">
      <c s="4" t="s" r="A10">
        <v>469</v>
      </c>
      <c s="5" t="n" r="B10">
        <v>1159</v>
      </c>
      <c s="5" t="n" r="C10">
        <v>1154</v>
      </c>
    </row>
    <row spans="1:3" r="11">
      <c s="3" t="s" r="A11">
        <v>470</v>
      </c>
    </row>
    <row spans="1:3" r="12">
      <c s="4" t="s" r="A12">
        <v>40</v>
      </c>
      <c s="5" t="n" r="B12">
        <v>353289</v>
      </c>
      <c s="5" t="n" r="C12">
        <v>348922</v>
      </c>
    </row>
    <row spans="1:3" r="13">
      <c s="4" t="s" r="A13">
        <v>471</v>
      </c>
      <c s="5" t="n" r="B13">
        <v>6770</v>
      </c>
      <c s="5" t="n" r="C13">
        <v>7000</v>
      </c>
    </row>
    <row spans="1:3" r="14">
      <c s="4" t="s" r="A14">
        <v>46</v>
      </c>
      <c s="5" t="n" r="B14">
        <v>17979</v>
      </c>
      <c s="5" t="n" r="C14">
        <v>16438</v>
      </c>
    </row>
    <row spans="1:3" r="15">
      <c s="4" t="s" r="A15">
        <v>472</v>
      </c>
      <c s="5" t="n" r="B15">
        <v>194</v>
      </c>
      <c s="5" t="n" r="C15">
        <v>1135</v>
      </c>
    </row>
    <row spans="1:3" r="16">
      <c s="4" t="s" r="A16">
        <v>473</v>
      </c>
      <c s="5" t="n" r="B16">
        <v>46</v>
      </c>
      <c s="5" t="n" r="C16">
        <v>47</v>
      </c>
    </row>
    <row spans="1:3" r="17">
      <c s="4" t="s" r="A17">
        <v>474</v>
      </c>
    </row>
    <row spans="1:3" r="18">
      <c s="3" t="s" r="A18">
        <v>466</v>
      </c>
    </row>
    <row spans="1:3" r="19">
      <c s="4" t="s" r="A19">
        <v>27</v>
      </c>
      <c s="7" t="n" r="B19">
        <v>7540</v>
      </c>
      <c s="7" t="n" r="C19">
        <v>10783</v>
      </c>
    </row>
    <row spans="1:3" r="20">
      <c s="4" t="s" r="A20">
        <v>29</v>
      </c>
    </row>
    <row spans="1:3" r="21">
      <c s="4" t="s" r="A21">
        <v>468</v>
      </c>
    </row>
    <row spans="1:3" r="22">
      <c s="4" t="s" r="A22">
        <v>32</v>
      </c>
    </row>
    <row spans="1:3" r="23">
      <c s="4" t="s" r="A23">
        <v>469</v>
      </c>
    </row>
    <row spans="1:3" r="24">
      <c s="3" t="s" r="A24">
        <v>470</v>
      </c>
    </row>
    <row spans="1:3" r="25">
      <c s="4" t="s" r="A25">
        <v>40</v>
      </c>
      <c s="7" t="n" r="B25">
        <v>35677</v>
      </c>
      <c s="7" t="n" r="C25">
        <v>34403</v>
      </c>
    </row>
    <row spans="1:3" r="26">
      <c s="4" t="s" r="A26">
        <v>471</v>
      </c>
    </row>
    <row spans="1:3" r="27">
      <c s="4" t="s" r="A27">
        <v>46</v>
      </c>
    </row>
    <row spans="1:3" r="28">
      <c s="4" t="s" r="A28">
        <v>472</v>
      </c>
    </row>
    <row spans="1:3" r="29">
      <c s="4" t="s" r="A29">
        <v>473</v>
      </c>
    </row>
    <row spans="1:3" r="30">
      <c s="4" t="s" r="A30">
        <v>475</v>
      </c>
    </row>
    <row spans="1:3" r="31">
      <c s="3" t="s" r="A31">
        <v>466</v>
      </c>
    </row>
    <row spans="1:3" r="32">
      <c s="4" t="s" r="A32">
        <v>27</v>
      </c>
    </row>
    <row spans="1:3" r="33">
      <c s="4" t="s" r="A33">
        <v>29</v>
      </c>
      <c s="7" t="n" r="B33">
        <v>8321</v>
      </c>
      <c s="7" t="n" r="C33">
        <v>6837</v>
      </c>
    </row>
    <row spans="1:3" r="34">
      <c s="4" t="s" r="A34">
        <v>468</v>
      </c>
    </row>
    <row spans="1:3" r="35">
      <c s="4" t="s" r="A35">
        <v>32</v>
      </c>
      <c s="7" t="n" r="B35">
        <v>4226</v>
      </c>
      <c s="7" t="n" r="C35">
        <v>4226</v>
      </c>
    </row>
    <row spans="1:3" r="36">
      <c s="4" t="s" r="A36">
        <v>469</v>
      </c>
      <c s="5" t="n" r="B36">
        <v>1159</v>
      </c>
      <c s="5" t="n" r="C36">
        <v>1154</v>
      </c>
    </row>
    <row spans="1:3" r="37">
      <c s="3" t="s" r="A37">
        <v>470</v>
      </c>
    </row>
    <row spans="1:3" r="38">
      <c s="4" t="s" r="A38">
        <v>40</v>
      </c>
      <c s="5" t="n" r="B38">
        <v>294360</v>
      </c>
      <c s="5" t="n" r="C38">
        <v>294365</v>
      </c>
    </row>
    <row spans="1:3" r="39">
      <c s="4" t="s" r="A39">
        <v>471</v>
      </c>
      <c s="5" t="n" r="B39">
        <v>6770</v>
      </c>
      <c s="5" t="n" r="C39">
        <v>7000</v>
      </c>
    </row>
    <row spans="1:3" r="40">
      <c s="4" t="s" r="A40">
        <v>46</v>
      </c>
      <c s="5" t="n" r="B40">
        <v>18004</v>
      </c>
      <c s="5" t="n" r="C40">
        <v>16572</v>
      </c>
    </row>
    <row spans="1:3" r="41">
      <c s="4" t="s" r="A41">
        <v>472</v>
      </c>
      <c s="5" t="n" r="B41">
        <v>194</v>
      </c>
      <c s="5" t="n" r="C41">
        <v>1135</v>
      </c>
    </row>
    <row spans="1:3" r="42">
      <c s="4" t="s" r="A42">
        <v>473</v>
      </c>
      <c s="7" t="n" r="B42">
        <v>46</v>
      </c>
      <c s="7" t="n" r="C42">
        <v>47</v>
      </c>
    </row>
    <row spans="1:3" r="43">
      <c s="4" t="s" r="A43">
        <v>476</v>
      </c>
    </row>
    <row spans="1:3" r="44">
      <c s="3" t="s" r="A44">
        <v>466</v>
      </c>
    </row>
    <row spans="1:3" r="45">
      <c s="4" t="s" r="A45">
        <v>27</v>
      </c>
    </row>
    <row spans="1:3" r="46">
      <c s="4" t="s" r="A46">
        <v>29</v>
      </c>
    </row>
    <row spans="1:3" r="47">
      <c s="4" t="s" r="A47">
        <v>468</v>
      </c>
      <c s="7" t="n" r="B47">
        <v>279280</v>
      </c>
      <c s="7" t="n" r="C47">
        <v>274443</v>
      </c>
    </row>
    <row spans="1:3" r="48">
      <c s="4" t="s" r="A48">
        <v>32</v>
      </c>
    </row>
    <row spans="1:3" r="49">
      <c s="4" t="s" r="A49">
        <v>469</v>
      </c>
    </row>
    <row spans="1:3" r="50">
      <c s="3" t="s" r="A50">
        <v>470</v>
      </c>
    </row>
    <row spans="1:3" r="51">
      <c s="4" t="s" r="A51">
        <v>40</v>
      </c>
    </row>
    <row spans="1:3" r="52">
      <c s="4" t="s" r="A52">
        <v>471</v>
      </c>
    </row>
    <row spans="1:3" r="53">
      <c s="4" t="s" r="A53">
        <v>46</v>
      </c>
    </row>
    <row spans="1:3" r="54">
      <c s="4" t="s" r="A54">
        <v>472</v>
      </c>
    </row>
    <row spans="1:3" r="55">
      <c s="4" t="s" r="A55">
        <v>4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47"/>
    <col customWidth="1" max="3" min="3" width="8"/>
  </cols>
  <sheetData>
    <row spans="1:3" r="1">
      <c s="1" t="s" r="A1">
        <v>477</v>
      </c>
      <c s="1" t="s" r="B1">
        <v>478</v>
      </c>
      <c s="2" t="s" r="C1">
        <v>479</v>
      </c>
    </row>
    <row spans="1:3" r="2">
      <c s="4" t="s" r="A2">
        <v>94</v>
      </c>
      <c s="4" t="s" r="B2">
        <v>480</v>
      </c>
    </row>
    <row spans="1:3" r="3">
      <c s="4" t="s" r="A3">
        <v>94</v>
      </c>
      <c s="4" t="s" r="B3">
        <v>480</v>
      </c>
      <c s="7" t="n" r="C3">
        <v>9</v>
      </c>
    </row>
    <row spans="1:3" r="4">
      <c s="4" t="s" r="A4">
        <v>481</v>
      </c>
      <c s="4" t="s" r="B4">
        <v>482</v>
      </c>
    </row>
    <row spans="1:3" r="5">
      <c s="4" t="s" r="A5">
        <v>481</v>
      </c>
      <c s="4" t="s" r="B5">
        <v>482</v>
      </c>
      <c s="7" t="n" r="C5">
        <v>1</v>
      </c>
    </row>
    <row spans="1:3" r="6">
      <c s="4" t="s" r="A6">
        <v>82</v>
      </c>
      <c s="4" t="s" r="B6">
        <v>483</v>
      </c>
      <c s="5" t="n" r="C6">
        <v>481</v>
      </c>
    </row>
    <row spans="1:3" r="7">
      <c s="4" t="s" r="A7">
        <v>82</v>
      </c>
      <c s="4" t="s" r="B7">
        <v>483</v>
      </c>
      <c s="7" t="n" r="C7">
        <v>79</v>
      </c>
    </row>
    <row spans="1:3" r="8">
      <c s="4" t="s" r="A8">
        <v>484</v>
      </c>
      <c s="4" t="s" r="B8">
        <v>485</v>
      </c>
    </row>
    <row spans="1:3" r="9">
      <c s="4" t="s" r="A9">
        <v>484</v>
      </c>
      <c s="4" t="s" r="B9">
        <v>485</v>
      </c>
      <c s="7" t="n" r="C9">
        <v>-62</v>
      </c>
    </row>
    <row spans="1:3" r="10">
      <c s="4" t="s" r="A10">
        <v>102</v>
      </c>
      <c s="4" t="s" r="B10">
        <v>486</v>
      </c>
      <c s="5" t="n" r="C10">
        <v>243</v>
      </c>
    </row>
    <row spans="1:3" r="11">
      <c s="4" t="s" r="A11">
        <v>102</v>
      </c>
      <c s="4" t="s" r="B11">
        <v>486</v>
      </c>
      <c s="7" t="n" r="C11">
        <v>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11</v>
      </c>
      <c s="2" t="s" r="B1">
        <v>1</v>
      </c>
    </row>
    <row spans="1:3" r="2">
      <c s="2" t="s" r="B2">
        <v>2</v>
      </c>
      <c s="2" t="s" r="C2">
        <v>73</v>
      </c>
    </row>
    <row spans="1:3" r="3">
      <c s="3" t="s" r="A3">
        <v>112</v>
      </c>
    </row>
    <row spans="1:3" r="4">
      <c s="4" t="s" r="A4">
        <v>113</v>
      </c>
      <c s="7" t="n" r="B4">
        <v>683</v>
      </c>
      <c s="7" t="n" r="C4">
        <v>1370</v>
      </c>
    </row>
    <row spans="1:3" r="5">
      <c s="3" t="s" r="A5">
        <v>114</v>
      </c>
    </row>
    <row spans="1:3" r="6">
      <c s="4" t="s" r="A6">
        <v>115</v>
      </c>
      <c s="5" t="n" r="B6">
        <v>288</v>
      </c>
      <c s="5" t="n" r="C6">
        <v>298</v>
      </c>
    </row>
    <row spans="1:3" r="7">
      <c s="4" t="s" r="A7">
        <v>116</v>
      </c>
      <c s="5" t="n" r="B7">
        <v>714</v>
      </c>
      <c s="5" t="n" r="C7">
        <v>87</v>
      </c>
    </row>
    <row spans="1:3" r="8">
      <c s="4" t="s" r="A8">
        <v>117</v>
      </c>
      <c s="5" t="n" r="B8">
        <v>673</v>
      </c>
      <c s="5" t="n" r="C8">
        <v>545</v>
      </c>
    </row>
    <row spans="1:3" r="9">
      <c s="4" t="s" r="A9">
        <v>118</v>
      </c>
      <c s="5" t="n" r="B9">
        <v>22</v>
      </c>
      <c s="5" t="n" r="C9">
        <v>22</v>
      </c>
    </row>
    <row spans="1:3" r="10">
      <c s="4" t="s" r="A10">
        <v>119</v>
      </c>
      <c s="7" t="n" r="B10">
        <v>-45</v>
      </c>
      <c s="5" t="n" r="C10">
        <v>-53</v>
      </c>
    </row>
    <row spans="1:3" r="11">
      <c s="4" t="s" r="A11">
        <v>120</v>
      </c>
      <c s="5" t="n" r="C11">
        <v>38</v>
      </c>
    </row>
    <row spans="1:3" r="12">
      <c s="4" t="s" r="A12">
        <v>121</v>
      </c>
      <c s="7" t="n" r="B12">
        <v>-134</v>
      </c>
      <c s="5" t="n" r="C12">
        <v>-136</v>
      </c>
    </row>
    <row spans="1:3" r="13">
      <c s="4" t="s" r="A13">
        <v>122</v>
      </c>
      <c s="5" t="n" r="B13">
        <v>49</v>
      </c>
      <c s="7" t="n" r="C13">
        <v>46</v>
      </c>
    </row>
    <row spans="1:3" r="14">
      <c s="4" t="s" r="A14">
        <v>94</v>
      </c>
      <c s="5" t="n" r="B14">
        <v>9</v>
      </c>
    </row>
    <row spans="1:3" r="15">
      <c s="4" t="s" r="A15">
        <v>95</v>
      </c>
      <c s="5" t="n" r="B15">
        <v>77</v>
      </c>
    </row>
    <row spans="1:3" r="16">
      <c s="4" t="s" r="A16">
        <v>96</v>
      </c>
      <c s="5" t="n" r="B16">
        <v>2</v>
      </c>
      <c s="7" t="n" r="C16">
        <v>-7</v>
      </c>
    </row>
    <row spans="1:3" r="17">
      <c s="4" t="s" r="A17">
        <v>123</v>
      </c>
      <c s="5" t="n" r="B17">
        <v>-62</v>
      </c>
      <c s="5" t="n" r="C17">
        <v>-109</v>
      </c>
    </row>
    <row spans="1:3" r="18">
      <c s="4" t="s" r="A18">
        <v>124</v>
      </c>
      <c s="5" t="n" r="B18">
        <v>1964</v>
      </c>
      <c s="5" t="n" r="C18">
        <v>2796</v>
      </c>
    </row>
    <row spans="1:3" r="19">
      <c s="4" t="s" r="A19">
        <v>125</v>
      </c>
      <c s="5" t="n" r="B19">
        <v>-1902</v>
      </c>
      <c s="5" t="n" r="C19">
        <v>-2687</v>
      </c>
    </row>
    <row spans="1:3" r="20">
      <c s="4" t="s" r="A20">
        <v>126</v>
      </c>
      <c s="5" t="n" r="B20">
        <v>18</v>
      </c>
      <c s="5" t="n" r="C20">
        <v>8</v>
      </c>
    </row>
    <row spans="1:3" r="21">
      <c s="3" t="s" r="A21">
        <v>127</v>
      </c>
    </row>
    <row spans="1:3" r="22">
      <c s="4" t="s" r="A22">
        <v>34</v>
      </c>
      <c s="5" t="n" r="B22">
        <v>-5</v>
      </c>
      <c s="5" t="n" r="C22">
        <v>-35</v>
      </c>
    </row>
    <row spans="1:3" r="23">
      <c s="4" t="s" r="A23">
        <v>37</v>
      </c>
      <c s="5" t="n" r="B23">
        <v>-708</v>
      </c>
      <c s="5" t="n" r="C23">
        <v>18</v>
      </c>
    </row>
    <row spans="1:3" r="24">
      <c s="4" t="s" r="A24">
        <v>47</v>
      </c>
      <c s="5" t="n" r="B24">
        <v>-293</v>
      </c>
      <c s="5" t="n" r="C24">
        <v>-617</v>
      </c>
    </row>
    <row spans="1:3" r="25">
      <c s="4" t="s" r="A25">
        <v>128</v>
      </c>
      <c s="5" t="n" r="B25">
        <v>1350</v>
      </c>
      <c s="5" t="n" r="C25">
        <v>1584</v>
      </c>
    </row>
    <row spans="1:3" r="26">
      <c s="3" t="s" r="A26">
        <v>129</v>
      </c>
    </row>
    <row spans="1:3" r="27">
      <c s="4" t="s" r="A27">
        <v>130</v>
      </c>
      <c s="5" t="n" r="B27">
        <v>-11391</v>
      </c>
      <c s="7" t="n" r="C27">
        <v>-17984</v>
      </c>
    </row>
    <row spans="1:3" r="28">
      <c s="4" t="s" r="A28">
        <v>131</v>
      </c>
      <c s="5" t="n" r="B28">
        <v>-1637</v>
      </c>
    </row>
    <row spans="1:3" r="29">
      <c s="4" t="s" r="A29">
        <v>132</v>
      </c>
      <c s="5" t="n" r="B29">
        <v>12616</v>
      </c>
      <c s="7" t="n" r="C29">
        <v>10446</v>
      </c>
    </row>
    <row spans="1:3" r="30">
      <c s="4" t="s" r="A30">
        <v>133</v>
      </c>
      <c s="7" t="n" r="B30">
        <v>40</v>
      </c>
      <c s="5" t="n" r="C30">
        <v>33</v>
      </c>
    </row>
    <row spans="1:3" r="31">
      <c s="4" t="s" r="A31">
        <v>134</v>
      </c>
      <c s="5" t="n" r="C31">
        <v>799</v>
      </c>
    </row>
    <row spans="1:3" r="32">
      <c s="4" t="s" r="A32">
        <v>135</v>
      </c>
      <c s="7" t="n" r="B32">
        <v>-7911</v>
      </c>
      <c s="5" t="n" r="C32">
        <v>959</v>
      </c>
    </row>
    <row spans="1:3" r="33">
      <c s="4" t="s" r="A33">
        <v>136</v>
      </c>
      <c s="7" t="n" r="B33">
        <v>-313</v>
      </c>
      <c s="5" t="n" r="C33">
        <v>-444</v>
      </c>
    </row>
    <row spans="1:3" r="34">
      <c s="4" t="s" r="A34">
        <v>137</v>
      </c>
      <c s="7" t="n" r="C34">
        <v>7</v>
      </c>
    </row>
    <row spans="1:3" r="35">
      <c s="4" t="s" r="A35">
        <v>138</v>
      </c>
      <c s="7" t="n" r="B35">
        <v>102</v>
      </c>
    </row>
    <row spans="1:3" r="36">
      <c s="4" t="s" r="A36">
        <v>139</v>
      </c>
      <c s="5" t="n" r="B36">
        <v>-8494</v>
      </c>
      <c s="7" t="n" r="C36">
        <v>-6184</v>
      </c>
    </row>
    <row spans="1:3" r="37">
      <c s="3" t="s" r="A37">
        <v>140</v>
      </c>
    </row>
    <row spans="1:3" r="38">
      <c s="4" t="s" r="A38">
        <v>141</v>
      </c>
      <c s="5" t="n" r="B38">
        <v>4367</v>
      </c>
      <c s="5" t="n" r="C38">
        <v>11877</v>
      </c>
    </row>
    <row spans="1:3" r="39">
      <c s="4" t="s" r="A39">
        <v>142</v>
      </c>
      <c s="5" t="n" r="B39">
        <v>-230</v>
      </c>
      <c s="5" t="n" r="C39">
        <v>-1066</v>
      </c>
    </row>
    <row spans="1:3" r="40">
      <c s="4" t="s" r="A40">
        <v>143</v>
      </c>
      <c s="5" t="n" r="B40">
        <v>7341</v>
      </c>
      <c s="5" t="n" r="C40">
        <v>2719</v>
      </c>
    </row>
    <row spans="1:3" r="41">
      <c s="4" t="s" r="A41">
        <v>144</v>
      </c>
      <c s="5" t="n" r="B41">
        <v>-5800</v>
      </c>
      <c s="5" t="n" r="C41">
        <v>-8660</v>
      </c>
    </row>
    <row spans="1:3" r="42">
      <c s="4" t="s" r="A42">
        <v>145</v>
      </c>
      <c s="5" t="n" r="B42">
        <v>-941</v>
      </c>
      <c s="5" t="n" r="C42">
        <v>-939</v>
      </c>
    </row>
    <row spans="1:3" r="43">
      <c s="4" t="s" r="A43">
        <v>146</v>
      </c>
      <c s="5" t="n" r="B43">
        <v>-498</v>
      </c>
      <c s="5" t="n" r="C43">
        <v>-474</v>
      </c>
    </row>
    <row spans="1:3" r="44">
      <c s="4" t="s" r="A44">
        <v>147</v>
      </c>
      <c s="5" t="n" r="B44">
        <v>-338</v>
      </c>
      <c s="5" t="n" r="C44">
        <v>-147</v>
      </c>
    </row>
    <row spans="1:3" r="45">
      <c s="4" t="s" r="A45">
        <v>148</v>
      </c>
      <c s="5" t="n" r="B45">
        <v>3901</v>
      </c>
      <c s="5" t="n" r="C45">
        <v>3310</v>
      </c>
    </row>
    <row spans="1:3" r="46">
      <c s="4" t="s" r="A46">
        <v>149</v>
      </c>
      <c s="5" t="n" r="B46">
        <v>-3243</v>
      </c>
      <c s="5" t="n" r="C46">
        <v>-1290</v>
      </c>
    </row>
    <row spans="1:3" r="47">
      <c s="4" t="s" r="A47">
        <v>150</v>
      </c>
      <c s="5" t="n" r="B47">
        <v>10783</v>
      </c>
      <c s="5" t="n" r="C47">
        <v>13381</v>
      </c>
    </row>
    <row spans="1:3" r="48">
      <c s="4" t="s" r="A48">
        <v>151</v>
      </c>
      <c s="5" t="n" r="B48">
        <v>7540</v>
      </c>
      <c s="5" t="n" r="C48">
        <v>12091</v>
      </c>
    </row>
    <row spans="1:3" r="49">
      <c s="3" t="s" r="A49">
        <v>152</v>
      </c>
    </row>
    <row spans="1:3" r="50">
      <c s="4" t="s" r="A50">
        <v>153</v>
      </c>
      <c s="5" t="n" r="B50">
        <v>990</v>
      </c>
      <c s="5" t="n" r="C50">
        <v>1078</v>
      </c>
    </row>
    <row spans="1:3" r="51">
      <c s="4" t="s" r="A51">
        <v>154</v>
      </c>
      <c s="5" t="n" r="B51">
        <v>100</v>
      </c>
      <c s="5" t="n" r="C51">
        <v>400</v>
      </c>
    </row>
    <row spans="1:3" r="52">
      <c s="3" t="s" r="A52">
        <v>155</v>
      </c>
    </row>
    <row spans="1:3" r="53">
      <c s="4" t="s" r="A53">
        <v>156</v>
      </c>
      <c s="5" t="n" r="B53">
        <v>308</v>
      </c>
      <c s="5" t="n" r="C53">
        <v>81</v>
      </c>
    </row>
    <row spans="1:3" r="54">
      <c s="4" t="s" r="A54">
        <v>157</v>
      </c>
      <c s="5" t="n" r="B54">
        <v>29</v>
      </c>
      <c s="5" t="n" r="C54">
        <v>40</v>
      </c>
    </row>
    <row spans="1:3" r="55">
      <c s="4" t="s" r="A55">
        <v>158</v>
      </c>
      <c s="7" t="n" r="B55">
        <v>250</v>
      </c>
      <c s="7" t="n" r="C55">
        <v>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76</v>
      </c>
      <c s="2" t="s" r="B1">
        <v>1</v>
      </c>
    </row>
    <row spans="1:2" r="2">
      <c s="2" t="s" r="B2">
        <v>2</v>
      </c>
    </row>
    <row spans="1:2" r="3">
      <c s="3" t="s" r="A3">
        <v>165</v>
      </c>
    </row>
    <row spans="1:2" r="4">
      <c s="4" t="s" r="A4">
        <v>76</v>
      </c>
      <c s="4" t="s"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sentation</vt:lpstr>
      <vt:lpstr>Principles of Consolidation</vt:lpstr>
      <vt:lpstr>Securities</vt:lpstr>
      <vt:lpstr>Credit Quality of Loans and the</vt:lpstr>
      <vt:lpstr>Goodwill and Intangible Assets</vt:lpstr>
      <vt:lpstr>Repurchase Agreements</vt:lpstr>
      <vt:lpstr>Earnings Per Share</vt:lpstr>
      <vt:lpstr>Regulatory Matters</vt:lpstr>
      <vt:lpstr>Accumulated Other Comprehensive</vt:lpstr>
      <vt:lpstr>Fair Value Measurements</vt:lpstr>
      <vt:lpstr>Recent Accounting Developments</vt:lpstr>
      <vt:lpstr>Basis of Presentation (Policies</vt:lpstr>
      <vt:lpstr>Securities (Tables)</vt:lpstr>
      <vt:lpstr>Credit Quality of Loans and t19</vt:lpstr>
      <vt:lpstr>Goodwill and Intangible Assets </vt:lpstr>
      <vt:lpstr>Repurchase Agreements (Tables)</vt:lpstr>
      <vt:lpstr>Earnings Per Share (Tables)</vt:lpstr>
      <vt:lpstr>Regulatory Matters (Tables)</vt:lpstr>
      <vt:lpstr>Accumulated Other Comprehensi24</vt:lpstr>
      <vt:lpstr>Fair Value Measurements (Tables</vt:lpstr>
      <vt:lpstr>Securities (Narrative) (Details</vt:lpstr>
      <vt:lpstr>Securities (Schedule of Availab</vt:lpstr>
      <vt:lpstr>Securities (Schedule of Expecte</vt:lpstr>
      <vt:lpstr>Securities (Schedule of Securit</vt:lpstr>
      <vt:lpstr>Credit Quality of Loans and t30</vt:lpstr>
      <vt:lpstr>Credit Quality of Loans and t31</vt:lpstr>
      <vt:lpstr>Credit Quality of Loans and t32</vt:lpstr>
      <vt:lpstr>Credit Quality of Loans and t33</vt:lpstr>
      <vt:lpstr>Credit Quality of Loans and t34</vt:lpstr>
      <vt:lpstr>Credit Quality of Loans and t35</vt:lpstr>
      <vt:lpstr>Credit Quality of Loans and t36</vt:lpstr>
      <vt:lpstr>Credit Quality of Loans and t37</vt:lpstr>
      <vt:lpstr>Goodwill and Intangible Asset38</vt:lpstr>
      <vt:lpstr>Goodwill and Intangible Asset39</vt:lpstr>
      <vt:lpstr>Repurchase Agreements (Schedule</vt:lpstr>
      <vt:lpstr>Earnings Per Share (Schedule of</vt:lpstr>
      <vt:lpstr>Regulatory Matters (Schedule of</vt:lpstr>
      <vt:lpstr>Accumulated Other Comprehensi43</vt:lpstr>
      <vt:lpstr>Fair Value Measurements (Schedu</vt:lpstr>
      <vt:lpstr>Fair Value Measurements (Sche45</vt:lpstr>
      <vt:lpstr>Fair Value Measurements (Sche46</vt:lpstr>
      <vt:lpstr>Fair Value Measurements (Sche47</vt:lpstr>
      <vt:lpstr>Uncategorized Items - way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5:42:30Z</dcterms:created>
  <dcterms:modified xmlns:dcterms="http://purl.org/dc/terms/" xmlns:xsi="http://www.w3.org/2001/XMLSchema-instance" xsi:type="dcterms:W3CDTF">2015-08-04T15:42:30Z</dcterms:modified>
  <dc:title xmlns:dc="http://purl.org/dc/elements/1.1/">Untitled</dc:title>
  <dc:description xmlns:dc="http://purl.org/dc/elements/1.1/"/>
  <dc:subject xmlns:dc="http://purl.org/dc/elements/1.1/"/>
  <cp:keywords/>
  <cp:category/>
</cp:coreProperties>
</file>